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Intangible Assets" sheetId="13" state="visible" r:id="rId13"/>
    <sheet xmlns:r="http://schemas.openxmlformats.org/officeDocument/2006/relationships" name="Long-lived Assets, net"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Obligations under Capital Lease" sheetId="17" state="visible" r:id="rId17"/>
    <sheet xmlns:r="http://schemas.openxmlformats.org/officeDocument/2006/relationships" name="Loans Payable to Related Partie" sheetId="18" state="visible" r:id="rId18"/>
    <sheet xmlns:r="http://schemas.openxmlformats.org/officeDocument/2006/relationships" name="Capital Stock"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egmented Information" sheetId="22" state="visible" r:id="rId22"/>
    <sheet xmlns:r="http://schemas.openxmlformats.org/officeDocument/2006/relationships" name="Economic Dependence" sheetId="23" state="visible" r:id="rId23"/>
    <sheet xmlns:r="http://schemas.openxmlformats.org/officeDocument/2006/relationships" name="Subsequent Events" sheetId="24" state="visible" r:id="rId24"/>
    <sheet xmlns:r="http://schemas.openxmlformats.org/officeDocument/2006/relationships" name="Comparative Figures" sheetId="25" state="visible" r:id="rId25"/>
    <sheet xmlns:r="http://schemas.openxmlformats.org/officeDocument/2006/relationships" name="Summary of Significant Accounti" sheetId="26" state="visible" r:id="rId26"/>
    <sheet xmlns:r="http://schemas.openxmlformats.org/officeDocument/2006/relationships" name="Significant Accounting Polici_2" sheetId="27" state="visible" r:id="rId27"/>
    <sheet xmlns:r="http://schemas.openxmlformats.org/officeDocument/2006/relationships" name="Intangible Assets (Tables)" sheetId="28" state="visible" r:id="rId28"/>
    <sheet xmlns:r="http://schemas.openxmlformats.org/officeDocument/2006/relationships" name="Long-lived Assets, net (Tables)" sheetId="29" state="visible" r:id="rId29"/>
    <sheet xmlns:r="http://schemas.openxmlformats.org/officeDocument/2006/relationships" name="Long-Term Debt (Tables)" sheetId="30" state="visible" r:id="rId30"/>
    <sheet xmlns:r="http://schemas.openxmlformats.org/officeDocument/2006/relationships" name="Obligations under Capital Lea_2" sheetId="31" state="visible" r:id="rId31"/>
    <sheet xmlns:r="http://schemas.openxmlformats.org/officeDocument/2006/relationships" name="Loans Payable to Related Part_2" sheetId="32" state="visible" r:id="rId32"/>
    <sheet xmlns:r="http://schemas.openxmlformats.org/officeDocument/2006/relationships" name="Income Taxes (Tables)" sheetId="33" state="visible" r:id="rId33"/>
    <sheet xmlns:r="http://schemas.openxmlformats.org/officeDocument/2006/relationships" name="Commitments (Tables)" sheetId="34" state="visible" r:id="rId34"/>
    <sheet xmlns:r="http://schemas.openxmlformats.org/officeDocument/2006/relationships" name="Going Concern (Narrative) (Deta" sheetId="35" state="visible" r:id="rId35"/>
    <sheet xmlns:r="http://schemas.openxmlformats.org/officeDocument/2006/relationships" name="Recent Accounting Pronounceme_2" sheetId="36" state="visible" r:id="rId36"/>
    <sheet xmlns:r="http://schemas.openxmlformats.org/officeDocument/2006/relationships" name="Financial Instruments (Narrativ" sheetId="37" state="visible" r:id="rId37"/>
    <sheet xmlns:r="http://schemas.openxmlformats.org/officeDocument/2006/relationships" name="Intangible Assets (Narrative) (" sheetId="38" state="visible" r:id="rId38"/>
    <sheet xmlns:r="http://schemas.openxmlformats.org/officeDocument/2006/relationships" name="Long-lived Assets, net (Narrati" sheetId="39" state="visible" r:id="rId39"/>
    <sheet xmlns:r="http://schemas.openxmlformats.org/officeDocument/2006/relationships" name="Related Party Transactions (Nar" sheetId="40" state="visible" r:id="rId40"/>
    <sheet xmlns:r="http://schemas.openxmlformats.org/officeDocument/2006/relationships" name="Long-Term Debt (Narrative) (Det" sheetId="41" state="visible" r:id="rId41"/>
    <sheet xmlns:r="http://schemas.openxmlformats.org/officeDocument/2006/relationships" name="Obligations under Capital Lea_3" sheetId="42" state="visible" r:id="rId42"/>
    <sheet xmlns:r="http://schemas.openxmlformats.org/officeDocument/2006/relationships" name="Loans Payable to Related Party " sheetId="43" state="visible" r:id="rId43"/>
    <sheet xmlns:r="http://schemas.openxmlformats.org/officeDocument/2006/relationships" name="Capital Stock (Narrative) (Deta" sheetId="44" state="visible" r:id="rId44"/>
    <sheet xmlns:r="http://schemas.openxmlformats.org/officeDocument/2006/relationships" name="Income Taxes (Narrative) (Detai" sheetId="45" state="visible" r:id="rId45"/>
    <sheet xmlns:r="http://schemas.openxmlformats.org/officeDocument/2006/relationships" name="Commitments (Narrative) (Detail" sheetId="46" state="visible" r:id="rId46"/>
    <sheet xmlns:r="http://schemas.openxmlformats.org/officeDocument/2006/relationships" name="Economic Dependence (Narrative)" sheetId="47" state="visible" r:id="rId47"/>
    <sheet xmlns:r="http://schemas.openxmlformats.org/officeDocument/2006/relationships" name="Subsequent Events (Narrative) (" sheetId="48" state="visible" r:id="rId48"/>
    <sheet xmlns:r="http://schemas.openxmlformats.org/officeDocument/2006/relationships" name="Depreciation Computed on Straig" sheetId="49" state="visible" r:id="rId49"/>
    <sheet xmlns:r="http://schemas.openxmlformats.org/officeDocument/2006/relationships" name="Schedule of Finite-Lived Intang" sheetId="50" state="visible" r:id="rId50"/>
    <sheet xmlns:r="http://schemas.openxmlformats.org/officeDocument/2006/relationships" name="Schedule of Long-lived Assets (" sheetId="51" state="visible" r:id="rId51"/>
    <sheet xmlns:r="http://schemas.openxmlformats.org/officeDocument/2006/relationships" name="Schedule of Long-term Debt Inst" sheetId="52" state="visible" r:id="rId52"/>
    <sheet xmlns:r="http://schemas.openxmlformats.org/officeDocument/2006/relationships" name="Schedule of Repayments (Details" sheetId="53" state="visible" r:id="rId53"/>
    <sheet xmlns:r="http://schemas.openxmlformats.org/officeDocument/2006/relationships" name="Schedule of Capital Leased Asse" sheetId="54" state="visible" r:id="rId54"/>
    <sheet xmlns:r="http://schemas.openxmlformats.org/officeDocument/2006/relationships" name="Schedule of Future Minimum Leas" sheetId="55" state="visible" r:id="rId55"/>
    <sheet xmlns:r="http://schemas.openxmlformats.org/officeDocument/2006/relationships" name="Schedule of Related Party Trans"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Commitments (Details)" sheetId="59" state="visible" r:id="rId59"/>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8</t>
  </si>
  <si>
    <t>Apr. 01, 2019</t>
  </si>
  <si>
    <t>Jun. 30, 2018</t>
  </si>
  <si>
    <t>Entity Registrant Name</t>
  </si>
  <si>
    <t>SusGlobal Energy Corp.</t>
  </si>
  <si>
    <t>Entity Central Index Key</t>
  </si>
  <si>
    <t>0001652539</t>
  </si>
  <si>
    <t>Trading Symbol</t>
  </si>
  <si>
    <t>susg</t>
  </si>
  <si>
    <t>Entity Current Reporting Status</t>
  </si>
  <si>
    <t>Yes</t>
  </si>
  <si>
    <t>Entity Voluntary Filers</t>
  </si>
  <si>
    <t>No</t>
  </si>
  <si>
    <t>Current Fiscal Year End Date</t>
  </si>
  <si>
    <t>--12-31</t>
  </si>
  <si>
    <t>Entity Filer Category</t>
  </si>
  <si>
    <t>Non-accelerated Filer</t>
  </si>
  <si>
    <t>Entity Well Known Seasoned Issuer</t>
  </si>
  <si>
    <t>Entity Public Float</t>
  </si>
  <si>
    <t>Entity Common Stock, Shares Outstanding</t>
  </si>
  <si>
    <t>Document Type</t>
  </si>
  <si>
    <t>10-K</t>
  </si>
  <si>
    <t>Document Period End Date</t>
  </si>
  <si>
    <t>Dec. 31,
		2018</t>
  </si>
  <si>
    <t>Amendment Flag</t>
  </si>
  <si>
    <t>false</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Current Assets</t>
  </si>
  <si>
    <t>Cash and cash equivalents</t>
  </si>
  <si>
    <t>Trade receivables</t>
  </si>
  <si>
    <t>Government remittances receivable</t>
  </si>
  <si>
    <t>Inventory</t>
  </si>
  <si>
    <t>Prepaid expenses and deposits</t>
  </si>
  <si>
    <t>Total Current Assets</t>
  </si>
  <si>
    <t>Intangible Assets</t>
  </si>
  <si>
    <t>Long-lived Assets, net</t>
  </si>
  <si>
    <t>Total Assets</t>
  </si>
  <si>
    <t>Current Liabilities</t>
  </si>
  <si>
    <t>Accounts payable</t>
  </si>
  <si>
    <t>Government remittances payable</t>
  </si>
  <si>
    <t>Accrued liabilities</t>
  </si>
  <si>
    <t>Current portion of long-term debt</t>
  </si>
  <si>
    <t>Current portion of obligations under capital lease</t>
  </si>
  <si>
    <t>Loans payable to related parties</t>
  </si>
  <si>
    <t>Total Current Liabilities</t>
  </si>
  <si>
    <t>Long-Term Liabilities</t>
  </si>
  <si>
    <t>Long-term debt</t>
  </si>
  <si>
    <t>Obligations under capital lease</t>
  </si>
  <si>
    <t>Total Long-term Liabilities</t>
  </si>
  <si>
    <t>Total Liabilities</t>
  </si>
  <si>
    <t>Stockholders' Deficiency</t>
  </si>
  <si>
    <t>Preferred stock, $.0001 par value, 10,000,000 authorized, none issued and outstanding</t>
  </si>
  <si>
    <t xml:space="preserve"> </t>
  </si>
  <si>
    <t>Common stock, $.0001 par value, 150,000,000 authorized, 40,299,531 (2017- 37,393,031) shares issued and outstanding</t>
  </si>
  <si>
    <t>Additional paid-in capital</t>
  </si>
  <si>
    <t>Subscriptions payable</t>
  </si>
  <si>
    <t>Stock compensation reserve</t>
  </si>
  <si>
    <t>Accumulated deficit</t>
  </si>
  <si>
    <t>Accumulated other comprehensive loss</t>
  </si>
  <si>
    <t>Stockholders' deficiency</t>
  </si>
  <si>
    <t>Total Liabilities and Stockholders' Deficienc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Revenue</t>
  </si>
  <si>
    <t>Cost of Sales</t>
  </si>
  <si>
    <t>Opening inventory</t>
  </si>
  <si>
    <t>Depreciation</t>
  </si>
  <si>
    <t>Less: closing inventory</t>
  </si>
  <si>
    <t>Total cost of sales</t>
  </si>
  <si>
    <t>Gross profit (loss)</t>
  </si>
  <si>
    <t>Operating expenses</t>
  </si>
  <si>
    <t>Management compensation-stock- based compensation</t>
  </si>
  <si>
    <t>Management compensation-fees</t>
  </si>
  <si>
    <t>Professional fees</t>
  </si>
  <si>
    <t>Interest expense</t>
  </si>
  <si>
    <t>Rent and occupancy</t>
  </si>
  <si>
    <t>Insurance</t>
  </si>
  <si>
    <t>Office and administration</t>
  </si>
  <si>
    <t>Filing fees</t>
  </si>
  <si>
    <t>Repairs and maintenance</t>
  </si>
  <si>
    <t>Directors' compensation</t>
  </si>
  <si>
    <t>Financing costs</t>
  </si>
  <si>
    <t>AWT Program</t>
  </si>
  <si>
    <t>Operations and maintenance</t>
  </si>
  <si>
    <t>Total operating expenses</t>
  </si>
  <si>
    <t>Loss before other income</t>
  </si>
  <si>
    <t>Other income-insurance proceeds and gain on collection of trade receivables</t>
  </si>
  <si>
    <t>Loss before income taxes</t>
  </si>
  <si>
    <t>Provision for income taxes</t>
  </si>
  <si>
    <t>Net Loss</t>
  </si>
  <si>
    <t>Foreign exchange gain (loss)</t>
  </si>
  <si>
    <t>Comprehensive loss</t>
  </si>
  <si>
    <t>Net loss per share-basic and diluted (in dollars per share)</t>
  </si>
  <si>
    <t>Weighted average number of common shares outstanding- basic and diluted (in shares)</t>
  </si>
  <si>
    <t>Direct wages and benefits [Member]</t>
  </si>
  <si>
    <t>Equipment rental, deliver and repairs and maintenance [Member]</t>
  </si>
  <si>
    <t>Utilities [Member]</t>
  </si>
  <si>
    <t>Outside contractors [Member]</t>
  </si>
  <si>
    <t>Cost of Goods, Total [Member]</t>
  </si>
  <si>
    <t>Consolidated Statements of Changes in Stockholders' Equit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6</t>
  </si>
  <si>
    <t>Beginning Balance (Shares) at Dec. 31, 2016</t>
  </si>
  <si>
    <t>Shares issued to directors</t>
  </si>
  <si>
    <t>Shares issued to directors (Shares)</t>
  </si>
  <si>
    <t>Shares issued to employee</t>
  </si>
  <si>
    <t>Shares issued to employee (Shares)</t>
  </si>
  <si>
    <t>Shares issued for consulting services</t>
  </si>
  <si>
    <t>Shares issued for consulting services (Shares)</t>
  </si>
  <si>
    <t>Shares issued on exercise of offer to acquire shares</t>
  </si>
  <si>
    <t>Shares issued on exercise of offer to acquire shares (Shares)</t>
  </si>
  <si>
    <t>Shares issued to agents on financing</t>
  </si>
  <si>
    <t>Shares issued to agents on financing (Shares)</t>
  </si>
  <si>
    <t>Shares issued on private placement, net of share issue costs</t>
  </si>
  <si>
    <t>Shares issued on private placement, net of share issue costs (Shares)</t>
  </si>
  <si>
    <t>Reallocation between common shares and additional paid-in capital</t>
  </si>
  <si>
    <t>Shares issued to directors 2</t>
  </si>
  <si>
    <t>Shares issued to directors 2 (Shares)</t>
  </si>
  <si>
    <t>Shares issued as compensation for director nomination</t>
  </si>
  <si>
    <t>Shares issued as compensation for director nomination (Shares)</t>
  </si>
  <si>
    <t>Shares issued to employee 2</t>
  </si>
  <si>
    <t>Shares issued to employee 2 (Shares)</t>
  </si>
  <si>
    <t>Shares issued for consulting services 2</t>
  </si>
  <si>
    <t>Shares issued for consulting services 2 (Shares)</t>
  </si>
  <si>
    <t>Shares issued for private placement compensation</t>
  </si>
  <si>
    <t>Shares issued for private placement compensation (Shares)</t>
  </si>
  <si>
    <t>Shares issued on acquisition of assets</t>
  </si>
  <si>
    <t>Shares issued on acquisition of assets (Shares)</t>
  </si>
  <si>
    <t>Shares issued on private placement, net of share issue costs 2</t>
  </si>
  <si>
    <t>Shares issued on private placement, net of share issue costs 2 (Shares)</t>
  </si>
  <si>
    <t>Stock compensation expensed on vesting of stock award</t>
  </si>
  <si>
    <t>Proceeds received on shares yet to be issued</t>
  </si>
  <si>
    <t>Other comprehensive loss</t>
  </si>
  <si>
    <t>Net loss</t>
  </si>
  <si>
    <t>Ending Balance at Dec. 31, 2017</t>
  </si>
  <si>
    <t>Ending Balance (Shares) at Dec. 31, 2017</t>
  </si>
  <si>
    <t>Shares issued for proceeds previously received</t>
  </si>
  <si>
    <t>Shares issued for proceeds previously received (Shares)</t>
  </si>
  <si>
    <t>Shares issued on vesting of 2017 stock award</t>
  </si>
  <si>
    <t>Shares issued on vesting of 2017 stock award (Shares)</t>
  </si>
  <si>
    <t>Ending Balance at Dec. 31, 2018</t>
  </si>
  <si>
    <t>Ending Balance (Shares) at Dec. 31, 2018</t>
  </si>
  <si>
    <t>Consolidated Statements of Cash Flows - USD ($)</t>
  </si>
  <si>
    <t>Cash flows from operating activities</t>
  </si>
  <si>
    <t>Adjustments for:</t>
  </si>
  <si>
    <t>Amortization of intangible asset</t>
  </si>
  <si>
    <t>Non-cash financing fees costs and professional fees</t>
  </si>
  <si>
    <t>Stock-based compensation</t>
  </si>
  <si>
    <t>Interest capitalized</t>
  </si>
  <si>
    <t>Changes in non-cash working capital:</t>
  </si>
  <si>
    <t>Net cash used in operating activities</t>
  </si>
  <si>
    <t>Cash flows from investing activities</t>
  </si>
  <si>
    <t>Disposal of term deposit</t>
  </si>
  <si>
    <t>Purchase of trade receivables</t>
  </si>
  <si>
    <t>Purchase of deposit</t>
  </si>
  <si>
    <t>Purchase of intangible assets</t>
  </si>
  <si>
    <t>Purchase of long-lives assets</t>
  </si>
  <si>
    <t>Net cash used in investing activities</t>
  </si>
  <si>
    <t>Cash flows from financing activities</t>
  </si>
  <si>
    <t>Advances of long-term debt</t>
  </si>
  <si>
    <t>Repayment of long-term debt</t>
  </si>
  <si>
    <t>Repayments of obligations under capital lease</t>
  </si>
  <si>
    <t>Advances of loans payable to related parties</t>
  </si>
  <si>
    <t>Repayments of loans payable to related parties</t>
  </si>
  <si>
    <t>Private placement proceeds (net of share issue costs)</t>
  </si>
  <si>
    <t>Subscription payable proceeds (net of shares issue costs)</t>
  </si>
  <si>
    <t>Net cash provided by financing activities</t>
  </si>
  <si>
    <t>Effect of exchange rate on cash</t>
  </si>
  <si>
    <t>(Decrease) increase in cash</t>
  </si>
  <si>
    <t>Cash and cash equivalents-beginning of year</t>
  </si>
  <si>
    <t>Cash and cash equivalents-end of year</t>
  </si>
  <si>
    <t>Supplemental Cash Flow Disclosures:</t>
  </si>
  <si>
    <t>Interest paid</t>
  </si>
  <si>
    <t>Income taxes paid</t>
  </si>
  <si>
    <t>Nature of Business and Basis of Presentation</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These consolidated financial statements of SusGlobal and its wholly-owned subsidiaries, SusGlobal Energy Canada Corp., SusGlobal Energy Canada I Ltd. (“SGECI”) and SusGlobal Energy Belleville Ltd. (together, the “Company”), have been prepared following generally accepted accounting principles in the United States (“US GAAP”) for annual financial information and the Securities Exchange Commission (“SEC”) instructions to Form 10-K and Article 8 of SEC Regulation S-X, and are expressed in United States Dollars. The Company’s functional currency is the Canadian Dollar (“CAD”). In the opinion of management, all adjustments necessary for a fair presentation have been included.</t>
  </si>
  <si>
    <t>Going Concern</t>
  </si>
  <si>
    <t>Going Concern [Text Block]</t>
  </si>
  <si>
    <t>2. Going Concern The consolidated financial statements have been prepared in accordance with US GAAP, which assumes that the Company will be able to meet its obligations and continue its operations for the next twelve months. As at December 31, 2018, the Company had a working capital deficit of $4,830,948 (2017-$2,238,911), incurred a net loss of $3,894,016 (2017-$2,212,481) for the year and had an accumulated deficit of $8,554,312 (December 31, 2017-$4,660,296) and expects to incur further losses in the development of its business. These factors cast substantial doubt as to the Company’s ability to continue as a going concern, which is dependent upon its ability to obtain the necessary financing to further the development of its business, satisfy its obligations to PACE Savings &amp; Credit Union Limited (“PACE”) and upon achieving profitable operations. There is no assurance of funding being available or available on acceptable terms. Realization values may be substantially different from carrying values as shown. These consolidated financial statements do not include any adjustments to reflect the future effects on the recoverability and classification of assets or the amounts and classification of liabilities that may result if the Company was unable to continue as a going concern.</t>
  </si>
  <si>
    <t>Recently Adopted Accounting Pronouncements</t>
  </si>
  <si>
    <t>3. Recently Adopted Accounting Pronouncements On January 1, 2018, the Company adopted accounting standards (“ASU”) update No. 2016-18, “Statement of Cash Flows (Topic 230): Restricted Cash”. The Company now includes restricted cash as part of cash and cash equivalents. The Company adopted this policy on a retrospective basis. On January 1, 2018, the Company adopted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ccounting standards codification (“ASC”) 606, require an entity to recognize revenue when it transfers control of promised goods or services to customers in an amount that reflects the consideration to which the entity expects to be entitled to in exchange for those goods or services. In addition, the guidance requires the disclosure of the nature, amount, timing and uncertainty of revenue and cash flows arising from contracts with customers. The Company adopted this standard, utilizing the modified retrospective approach, with the cumulative effect of initially applying the new standard recognized in deficit. Accordingly, comparative prior period information has not been restated and continues to be reported under that accounting standard. The adoption of ASC 606 had no impact on the Company’s consolidated balance sheet as of January 1, 2018. On January 1, 2018, the Company adopted ASU No. 2017-09, Compensation-Stock Compensation : :
1.
The award’s fair value (or calculated value or intrinsic value if those measurement methods are used).
2.
The award’s vesting conditions.
3.
The award’s classification as an equity or liability instrument. The adoption of this pronouncement had no impact on the Company’s consolidated balance sheet as of January 1, 2018.</t>
  </si>
  <si>
    <t>Significant Accounting Policies</t>
  </si>
  <si>
    <t>Significant Accounting Policies [Text Block]</t>
  </si>
  <si>
    <t>4. Significant Accounting Policies a) Principles of consolidation The consolidated financial statements include the accounts of SusGlobal and its wholly-owned subsidiaries, SusGlobal Energy Canada Corp., incorporated on December 14, 2015, SusGlobal Energy Canada I Ltd., incorporated on December 15, 2015 and SusGlobal Energy Belleville Ltd., incorporated on July 27, 2017. All significant inter-company balances and transactions have been eliminated on consolidation. b) Business combinations The Company has chosen to early adopt Audit Standards update No. 2017-01 (“ASU 2017-01”), which clarifies the definition of a business, with the objective of adding guidance to assist entities with evaluating whether transactions should be accounted for as acquisitions (or disposals) of assets or businesses.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valuation of asset acquisition, accruals, deferred income tax assets and related valuation allowance, environmental remediation costs and stock-based compensation. Actual results could differ from these estimates. These estimates are reviewed periodically and as adjustments become necessary, they are reported in earnings in the period in which they become available. d) Cash and cash equivalents Cash and cash equivalents consist of deposits held in financial institutions and liquid investments with original maturities of three months or less at the time of purchase. There were no cash equivalents on December 31, 2018 and 2017. 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 The Company measures the fair value of financial assets and liabilities based on ASC 820 “Fair Value Measurements and Disclosures” (“ASC 820”),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and cash equivalents, trade receivables, accounts payable and accrued liabilities and other current liabilities approximates fair value due to the short-term nature of these instruments. The carrying amount of long-term debt, obligations under capital lease and loans payable to related parties also approximates fair value due to their market interest rate. g) Inventory
Inventory, which consists of screened organic compost, is stated at the lower of cost and net realizable value, with net realizable value represented by the selling price. Cost is represented by production cost, which includes equipment rental, delivery, repairs and maintenance, direct wages and benefits, outside contractors and manufacturing overhead. Inventory quantities on hand are reviewed on a weekly basis and typically, there is no need to record provisions for excess or obsolete inventory as the inventory has a long shelf life. The inventory is stored outdoors and accumulated in piles. Intangible assets include a technology license, which is stated at cost less accumulated amortization and is amortized on a straight-line basis over the useful life which is the contract term of five years plus the renewal option of five years. Intangible assets also include environmental compliance approvals, which are stated at cost, have an indefinite useful life and are not amortized until their useful lives are determined to be no longer indefinite. The Company evaluates the intangible assets for permanent impairment when triggering events are identified and whether events and circumstances continue to support the indefinite useful life. i)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30%
Signage 20%
Machinery and equipment, including under capital lease 30%
Automotive equipment 20%
Composting buildings 6%
Gore cover system 10%
Driveway and paving 8% Composting buildings-over the term of the lease, which expires March 31, 2034 j) Impairment of long-lived assets In accordance with Accounting Standards Codification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k) Debt issuance costs Debt issuance costs related to a recognized debt liability are presented in the balance sheet as a direct deduction from the carrying amount of the related debt liability. l) Environmental remediation costs The Company accrues for costs associated with environmental remediation and clean-up obligations when such costs are probable and reasonably estimable. Such accruals are adjusted as further information develops or circumstances change. m)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n) Revenue recognition The Company’s revenues are from the tipping fees charged for waste delivery to the Company’s organic composting facility and from the sale of organic compost.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arrangements with haulers to haul waste to the Company’s organic composting facility, based on agreements with customers. Revenue is recognized as waste is accepted and collection is reasonably assured. The waste collected is processed, cured and screened before being sold as organic compost. The cost of these processes is accrued at the time of revenue recognition. o)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p)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 q)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 r) Foreign currency translation The functional currency of the Company is Canadian dollars (the “CA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the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si>
  <si>
    <t>Recent Accounting Pronouncements</t>
  </si>
  <si>
    <t xml:space="preserve">5. Recent Accounting Pronouncements From time to time, new accounting pronouncements are issued by the FASB or other standard setting bodies and adopted by the Company as of the specified effective date or possibly early adopted, where permitted. Unless otherwise discussed, the impact of recently issued standards that are not yet effective will not have a material impact on the Company’s financial position, results of operations or cash flows. In February 2016, the FASB issued ASU No. 2016-02, “Leases” (Topic 842 ) Further, in July 2018, the FASB issued ASU No. 2018-11, “Leases (Topic 842): Targeted Improvements”. This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ASU No.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will adopt the new standard using the option adoption method and thereby not adjust comparable financial statements. In January 2017, the FASB issued ASU No. 2017-04, “Intangibles-Goodwill and Other ( </t>
  </si>
  <si>
    <t>Financial Instruments</t>
  </si>
  <si>
    <t>Financial Instruments [Text Block]</t>
  </si>
  <si>
    <t>6. Financial Instruments The carrying value of cash and cash equivalents, trade receivables, certain deposits under prepaid expenses and deposits, accounts payable and accrued liabilities approximated their fair values as of December 31, 2018 and 2017 due to their short-term nature. The carrying value of the long-term debt, obligations under capital lease and loans payable to related parties approximated their fair values due to their market interest rates. Interest, Credit and Concentration Risk In the opinion of management, the Company is exposed to significant interest rate risk on its long-term debt of $3,727,778 ($5,085,645 CAD) (2017-$4,161,435; $5,220,719 CAD). As at December 31, 2018, the Company is exposed to concentration risk as it had five customers (2017-five customers) representing greater than 5% of total trade receivables and five customers (2017-four customers) represented 90% (2017-91%) of trade receivables. The Company had certain customers whose revenue individually represented 10% or more of the Company’s total revenue. These customers accounted for 69% (22%, 23% and 24%) (2017-88%; 10%, 10%, 31% 37%)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actively monitors its liquidity to ensure that its cash flows and working capital are adequate to support its financial obligations and the Company’s capital programs. In order to continue operations, the Company will need to raise capital. There is no assurance of funding being available or available on acceptable terms. Realization values may be substantially different from carrying values as shown. Currency Risk Although the Company’s functional currency is the CAD, the Company realizes a portion of its expenses in USD. Consequently, certain assets and liabilities are exposed to foreign currency fluctuations. As at December 31, 2018, $68,393 (2017-$6,057) of the Company’s net monetary liabilities were denominated in USD. The Company has not entered into any hedging transactions to reduce the exposure to currency risk.</t>
  </si>
  <si>
    <t>Intangible Assets [Text Block]</t>
  </si>
  <si>
    <t>7. Intangible Assets
2018 2017
Technology license (net of accumulated amortization of $731 (2017- $531)) $ 1,270 $ 1,470
Environmental compliance approvals-indefinite life- $182,700 CAD 133,919 145,630
$ 135,189 $ 147,100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On September 15, 2017, the Company acquired the environmental approvals on the purchase of certain assets of Astoria Organic Matters Ltd., and Astoria Organic Matters Canada LP (“Astoria”) from BDO Canada Limited (“BDO”) under the asset purchase agreement (“APA”).</t>
  </si>
  <si>
    <t>Long-lived Assets, net [Text Block]</t>
  </si>
  <si>
    <t>8 Long-lived Assets, net
2018 2017
Cost Accumulated Net book value Net book value
depreciation
Composting buildings $ 2,155,572 $ 167,428 $ ,988,144 $ 2,302,651
Gore cover system 859,076 110,964 748,112 906,953
Driveway and paving 339,746 35,107 304,639 360,835
Machinery and equipment 44,713 17,052 27,661 44,667
Equipment under capital lease 404,088 123,765 280,323 229,561
Office trailer 6,231 2,414 3,817 6,182
Computer equipment 6,478 3,292 3,186 3,368
Computer software 6,744 4,355 2,389 6,264
Automotive equipment 1,466 513 953 1,514
Signage 2,488 602 1,886 2,593
$ 3,826,602 $ 465,492 $ 3,361,110 $ 3,864,588
Included above are certain assets of Astoria acquired from BDO under the APA, which closed on September 15, 2017. The purchase price for the purchased assets, described as an organic composting facility, including composting buildings, Gore cover system, driveway and paving, certain machinery and equipment, an office trailer, certain computer equipment and computer software consisted of cash of $2,871,381 ($3,917,300 CAD) and 529,970 restricted common shares of the Company, determined to be valued at $529,970 ($700,000 CAD), based on private placement pricing at the time. In addition, legal costs in connection with acquiring the assets of $21,442 ($29,253 CAD), are included in the cost of the composting buildings. The purchase price was allocated to the assets acquired based on their estimated relative fair value as at the date the assets were acquired.</t>
  </si>
  <si>
    <t>Related Party Transactions</t>
  </si>
  <si>
    <t>Related Party Transactions [Text Block]</t>
  </si>
  <si>
    <t>9. Related Party Transactions During the year, the Company incurred $138,978 ($180,000 CAD) (2017-$46,206; $60,000 CAD) in management fees expense with Travellers International Inc. (“Travellers”), an Ontario company controlled by a director and president of the Company (the “President”); $138,978 ($180,000 CAD) (2017-$46,206; $60,000 CAD) in management fees expense with Landfill Gas Canada Ltd. (“LFGC”), an Ontario company controlled by a director and chief executive officer of the Company (the “CEO”); $50,959 ($66,000 CAD) (2017-$36,965; $48,000 CAD) in management fees expense with the Company’s chief financial officer (the “CFO”); and $9,265 ($12,000 CAD) (2017-$36,965; $48,000 CAD) in management fees expense with the Company’s vice-president of corporate development (the “VPCD”). As at December 31, 2018, unpaid remuneration and unpaid expenses in the amount of $48,691 ($66,426 CAD) (2017-$111,426; $139,789 CAD) is included in accounts payable and $184,714 ($251,997 CAD) (2017-$102,935; $129,137 CAD) is included in accrued liabilities. In addition, during the year, the Company incurred interest expense of $14,094 ($18,254 CAD) (2017-$15,056; $19,550 CAD) on the outstanding loans from Travellers and $4,772 ($6,510 CAD) (2017-$nil; $nil CAD) on the outstanding loans from the directors. As at December 31, 2018, interest of $17,882 ($24,395 CAD) (December 31, 2017-$22,120; $27,750 CAD) on these loans is included in accrued liabilities. During the year, the Company incurred $66,068 ($85,569 CAD) (2017-$63,223; $82,097 CAD) in rent paid under a rental agreement to Haute Inc. (“Haute”), an Ontario company controlled by the President. During the year, the Company sold $15,515 ($20,095 CAD) of compost product to LFGC. For those independent directors providing their services throughout the year, the Company accrued directors' compensation totaling $52,000, based on the issuance of 20,000 common stock of the Company in 2019 to each of the four directors. This compensation was priced based on the trading price of the shares at the close of business on March 28, 2019. Furthermore, the Company granted the CEO 3,000,000 restricted stock units (“RSU”), under a consulting agreement effective January 1, 2017, determined to be valued at $990,000 based on private placement pricing at the time. On January 1, 2018, 1,000,000 RSUs were exchanged into 1,000,000 common stock. The RSUs for the remaining two installments are expected to vest annually on January 1, 2019 and 2020, subject to meeting certain performance objectives. On May 17, 2018, at a meeting of the board of directors (the “Board”), approved an amendment to the President’s consulting agreement, to include the granting of 3,000,000 RSUs to the President, determined to be valued at $3,000,000, based on private placement pricing at the time, on the same terms and conditions as those granted to the CEO. Effective May 17, 2018, 1,000,000 RSUs were exchanged into 1,000,000 common stock. Based on private placement pricing at the time, the common stock issued to the President in exchange for the RSUs, was determined to be valued at $1,000,000, presented as management compensation expense. The Company also recognized management compensation expense of $1,330,000 (2017-$330,000 on the award to the CEO) on the awards to the President and the CEO, who met their performance objectives in 2018.</t>
  </si>
  <si>
    <t>Long-Term Debt</t>
  </si>
  <si>
    <t>Long-Term Debt [Text Block]</t>
  </si>
  <si>
    <t>10. Long-Term Debt
Credit Credit Credit Corporate 2018 2017
Facility Facility Facility Term Total Total
Loan
(a) (b) (c) (d)
Long-Term Debt $ 745,897 $ 417,137 $ 36,344 $ 2,528,400 $ 3,727,778 $ 4,161,435
Current portion (745,897 ) (417,137 ) (36,344 ) (2,528,400 ) (3,727,778 ) (1,828,900 )
Long-term Debt $ - $ - $ - $ - $ - $ 2,332,535 The presentation above is based on the due on demand terms of the long-term debt.
(a)
The credit facility bears interest at the PACE base rate of 7.00% plus 1.25% per annum, currently 8.25%. The credit facility is due on demand, but until a demand is made, is payable in monthly blended installments of principal and interest of $6,424 ($8,764 CAD), and matures on September 2, 2022. The first and only advance on the credit facility on February 2, 2017, in the amount of $1,172,800 ($1,600,000), is secured by a business loan general security agreement, a $1,172,800 ($1,600,000 CAD) personal guarantee from the President and a charge against the Company’s premises lease. Also pledged as security are the shares of the wholly-owned subsidiaries, a pledge of 3,300,000 of the Company’s shares held by LFGC, 500,000 of the Company’s shares held by the CFO, 2,000,000 of the Company’s shares held by a director’s company and a limited recourse guarantee by each of these parties. The credit facility is fully open for prepayment at any time without notice or bonus.
(b)
The credit facility advanced on June 15, 2017, in the amount of $439,800 ($600,000 CAD), bears interest at the PACE base rate of 7.00% plus 1.25% per annum, currently 8.25%. The credit facility is due on demand, but until a demand is made, is payable in monthly blended installments of principal and interest of $3,592 ($4,901 CAD), and matures on September 2, 2022. The credit facility is secured by a variable rate business loan agreement on the same terms, conditions and security as noted above.
(c)
The credit facility advanced on August 4, 2017, in the amount of $36,650 ($50,000 CAD), bears interest at the PACE base rate of 7.00% plus 1.25% per annum, currently 8.25%. The credit facility is due on demand, but until a demand is made, is payable in monthly blended installments of principal and interest of $313 ($427 CAD), and matures on September 4, 2022. The credit facility is secured by a variable rate business loan agreement on the same terms, conditions and security as noted above.
(d)
The corporate term loan advanced on September 13, 2017, in the amount of $2,729,800 ($3,724,147 CAD), bears interest at the PACE base rate of 7.00% plus 1.25% per annum, currently 8.25%. The corporate term loan is due on demand, but until a demand is made, is payable in monthly blended installments of principal and interest of $21,778 ($29,711 CAD), and matures on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2,932,717 ($4,000,978 CAD) against the assets including inventory, accounts receivable and equipment. The corporate term loan also included an assignment of
existing contracts included under the APA.
The shares of the wholly-owned subsidiaries and those shares held by the companies and the CFO noted under (a) above, also represent security for the corporate term loan.
Repayments based on the terms of the long-term debt are as follows:
In the year ending December 31, 2019 $ 80,739
In the year ending December 31, 2020 86,825
In the year ending December 31, 2021 95,139
In the year ending December 31, 2022 3,465,075
Total $ 3,727,778 During the year, $321,552 ($416,464 CAD) (2017-$151,644; $196,915 CAD) in interest was charged.</t>
  </si>
  <si>
    <t>Obligations under Capital Lease</t>
  </si>
  <si>
    <t>Obligations under Capital Lease [Text Block]</t>
  </si>
  <si>
    <t>11. Obligations under Capital Lease
2018 2017
(a) (b) Total Total
Obligations under Capital Lease $ 147,667 $ 141,041 $ 288,708 $ 219,784
Less: current portion (43,723 ) (37,386 ) (81,109 ) (59,204 )
Obligations under Capital Lease $ 103,944 $ 103,655 $ 207,599 $ 160,580
(a)
The lease agreement for certain equipment for the Company’s organic composting facility at a cost of $210,114 ($286,650 CAD), is payable in monthly blended installments of principal and interest of $4,281 ($5,840 CAD), plus applicable harmonized sales taxes and an option to purchase the equipment for a final payment
of $20,964 ($28,600 CAD), plus applicable harmonized sales taxes on October 31, 2021. The lease agreement bears interest at the rate of 5.982% annually, compounded monthly, due September 30, 2021.
(b)
The lease for certain equipment for the Company’s organic composting facility at a cost of $181,381 ($247,450 CAD), is payable in monthly blended installments of principal and interest of $3,751 ($5,118 CAD), plus applicable harmonized sales taxes for a period of forty-six months plus the first two monthly blended installments of $7,330 ($10,000 CAD) plus applicable harmonized sales taxes and an option to purchase the equipment for a final payment of $ 18,090 ($24,680 CAD) plus applicable harmonized sales taxes on February 27, 2022. The leasing agreement bears interest at the rate of 6.15% annually, compounded monthly, due January 27, 2022. The lease liabilities are secured by the equipment under capital lease as described in note 8. Minimum lease payments are as follows:
In the year ending December 31, 2019 $ 96,388
In the year ending December 31, 2020 96,388
In the year ending December 31, 2021 104,509
In the year ending December 31, 2022 21,842
319,127
Less: imputed interest (30,419 )
Total $ 288,708 During the year, $19,537 ($25,304 CAD) (2017-$2,200; $2,857 CAD) in interest was charged.</t>
  </si>
  <si>
    <t>Loans Payable to Related Parties</t>
  </si>
  <si>
    <t>Loans Payable to Related Party [Text Block]</t>
  </si>
  <si>
    <t>12. Loans Payable to Related Parties
2018 2017
Travellers International Inc. $ 146,600 $ 15,942
Directors 54,975 -
$ 201,575 $ 15,942 Loan payable in the amount of $146,600 ($200,000 CAD) (2017-$15,942; $20,000 CAD), owing to Travellers and bearing interest at the rate of 12% per annum, is due on demand and unsecured. As at December 31, 2018, $13,110 ($17,885 CAD) (2017-$22,120; $27,750 CAD) in interest is included in accrued liabilities. During the year, three directors each loaned the Company $18,325 ($25,000 CAD). The loans bear interest at the rate of 12% per annum, are due on demand and unsecured. As at December 31, 2018, $4,772 ($6,510 CAD) (December 31, 2017-$nil; $nil CAD) in interest is included in accrued liabilities. During the year, $19,120 ($24,764 CAD) (2017-$15,056; $19,550 CAD) in interest was charged on the loans payable and any repaid loans during the year to related parties.</t>
  </si>
  <si>
    <t>Capital Stock</t>
  </si>
  <si>
    <t>Capital Stock [Text Block]</t>
  </si>
  <si>
    <t>13. Capital Stock As at December 31, 2018, the Company had 150,000,000 of common shares authorized with a par value of $.0001 per share and 40,299,531 (2017-37,393,031) common shares issued and outstanding. During the year, the Company raised $650,240 (2017-$513,874) cash on a private placement, net of share issue costs of $46,260 (2017-$48,100), on the issuance of 696,500 (December 31, 2017-850,151) common shares of the Company. In addition, during the year, the Company issued 190,000 common shares of the Company, in regard to the $178,200 cash received from a private placement prior to December 31, 2017, net of share issue costs of $11,800 and received cash on a private placement prior to December 31, 2018 of $4,600, net of share issue costs of $400. In addition, on November 22, 2018, the Company issued 20,000 common shares of the Company to a new director, determined to be valued at $20,000, based on private placement pricing at the time. The service provided by the director is disclosed under directors’ compensation in the consolidated statements of operations and comprehensive loss. During the prior year, on January 5, 2017 and January 30, 2017, the Company issued, in total, 1,620,000 common shares of the Company, determined to be valued at $469,800, based on private placement pricing at the time, to agents for their services in assisting in establishing the first credit facility with PACE. On each of January 30, 2017 and June 8, 2017, the Company issued a total of 40,000 common shares to two new directors, determined to be valued at $11,600 and $13,200 respectively, based on private placement pricing at the time. All non-cash transactions were valued based on the proceeds of a private placement at the time. The Company also granted the CEO 3,000,000 RSUs under a new consulting agreement effective January 1, 2017. The RSUs are expected to vest in three equal installments annually on January 1, 2018, 2019 and 2020. On January 1, 2018, the Company issued 1,000,000 common shares in exchange for 1,000,000 RSUs to the CEO. In addition, on May 17, 2018, at a meeting of the Board, the Board approved an amendment to the President’s consulting agreement, to include the granting of 3,000,000 RSUs to the President, determined to be valued at $3,000,000, based on private placement pricing at the time on the same terms and conditions as those granted to the CEO. Effective May 17, 2018, 1,000,000 RSUs were exchanged into 1,000,000 common stock. Based on private placement pricing at the time, the common stock issued in exchange for the RSUs, was determined to be valued at $1,000,000. During the year, management compensation expense of $2,330,000, relating to the issuance of the 1,000,000 common shares of the Company and the vesting of the 2,000,000 RSUs to the President and the CEO was disclosed in the consolidated statements of operations and comprehensive loss presented as management compensation expense.</t>
  </si>
  <si>
    <t>Income Taxes</t>
  </si>
  <si>
    <t>Income Taxes [Text Block]</t>
  </si>
  <si>
    <t>14. Income Taxes The Company’s income tax provision has been calculated as follows:
2018 2017
Loss before income taxes $ (3,894,016 ) $ (2,212,481 )
Expected income tax recovery at the statutory rate of 21% (2017-26.5%) (817,743 ) (774,368 )
Foreign tax rate differences (213,459 ) 188,061
Foreign exchange effect on deferred tax assets 51,968 (6,577 )
Permanent differences 637,593 104,173
Change in valuation allowance 341,641 488,711
Provision for income taxes $ - $ - Deferred tax assets and liabilities The tax effects of temporary differences that give rise to significant components of the deferred income tax assets and deferred income tax liabilities are presented below:
2018 2017
Net operating loss carry forwards $ 1,157,180 $ 686,863
Financing costs 143,260 209,074
Depreciable and amortizable assets (141,159 ) (78.297 )
Total gross deferred income tax assets 1,159,281 817,640
Less: valuation allowance (1,159,281 ) (817,640 )
Total deferred income tax assets $ - $ - As at December 31, 2018 and 2017, the valuation allowance was due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US NOL available for carryforward of $294,428 ($401,675 CAD) (2017-$78,903; $98,988 CAD) a portion of which, $78,903, expires in the year 2037 and the balance indefinitely and Canadian NOL available for carryforward of $4,366,717 ($5,957,322 CAD) (2017-$2,513,031; $3,152,717 CAD CAD) which expire in the years 2026 through 2038. In addition, the Company has capital losses carried forward totaling $102,619 ($139,999 CAD). These losses can be carried forward indefinitely and can be used only against capital gains in Canada.</t>
  </si>
  <si>
    <t>Commitments</t>
  </si>
  <si>
    <t>Commitments [Text Block]</t>
  </si>
  <si>
    <t>15 Commitments
a)
Effective January 1, 2017, new consulting agreements were finalized for the services of the President and for the CEO. The consulting agreements are for a period of three years, commencing January 1, 2017. For each of these two executive officers, the monthly fees are as follows: $3,665 ($5,000 CAD) for 2017 and $10,995 ($15,000 CAD) for 2018 and 2019. In addition, the CEO was granted 3,000,000 RSUs on January 1, 2017. On January 1, 2018, 1,000,000 RSUs were exchanged into 1,000,000 common stock. The RSUs of the remaining two installments are to vest annually on January 1, 2019 and 2020, respectively, upon meeting certain performance objectives. On May 17, 2018, the President’s consulting agreement was amended by the Board to add the granting of 3,000,000 RSUs, on the same terms and conditions as those of the CEO. On this date, the President was issued 1,000,000 common stock on the exchange of 1,000,000 RSUs. The future minimum commitment under these consulting agreements, is as follows:
For the year ending December 31, 2019 $ 263,880
b)
Effective January 1, 2017, the Company entered into a new three-year premises lease agreement with Haute at a monthly amount of $2,932 ($4,000 CAD) for 2017, $ 3,665 ($5,000 CAD) for 2018 and $4,398 ($6,000 CAD) for 2019. The Company is also responsible for all expenses and outlays in connection with its occupancy of the leased premises, including, but not limited to utilities, realty taxes and maintenance. The future minimum commitment under this premises lease agreement is as follows:
For the year ending December 31, 2019 $ 52,776
c)
The Company was assigned the land lease on the purchase of certain assets of Astoria. The land lease, which comprises 13.88 acres in Roslin, Ontario, Canada, has a term expiring March 31, 2034. The basic monthly rent on the net lease is $2,199 ($3,000 CAD) and is subject to adjustment based on the consumer price index as published by Statistics Canada (“CPI”). To date, no adjustment for CPI has been
charged by the landlord. The Company is also responsible for any property taxes, maintenance, insurance and utilities. In addition, the Company has the right to extend the lease for five further terms of five years each and one further term of five years less one day. The future minimum commitment under this land lease (excluding any CPI adjustment) is as follows:
For the year ending December 31, 2019 $ 26,388
For the year ending December 31, 2020 26,388
For the year ending December 31, 2021 26,388
For the year ending December 31, 2022 26,388
For the year ending December 31, 2023 26,388
Thereafter 270,477
$ 402,417
In addition, the Company was recently informed that, through a special provision of the site plan agreement with the City of Belleville (the “City”), Ontario, the Company is required to fund certain road maintenance required by the City for the years 2017 through to 2025 at an annual rate of $7,330 ($10,000 CAD). The first year of the special provision was 2016, approximately one year before the Company acquired certain assets of Astoria. This special provision was not addressed in the APA and as a result, the Company may be liable for both the 2016 and 2017 assessments.
The payments are due each September 30 th
d)
On April 9, 2018, a new one-year consulting agreement was finalized for the services of the Company’s CFO, effective April 1, 2018, at a monthly rate of $4,398 ($6,000 CAD). The future minimum commitment under this agreement is as follows:
For the year ending December 31, 2019 $ 13,194
e)
PACE has provided the Company a letter of credit in favor of the Ministry of the Environment and Climate Change (“MOECC”) in the amount of $202,917 ($276,831 CAD) and, as a security, has registered a charge of lease over the premises, located at 704 Phillipston Road, Roslin, Ontario, Canada. The Company is required to provide for environmental remediation and clean-up costs for its organic composting facility. The letter of credit is a requirement of the MOECC and is in connection with the financial assurance provided by the Company for it to be in compliance with the MOECCs environmental objectives. The MOECC regularly evaluates the Company’s organic composting facility to ensure compliance is adhered to and the letter of credit is subject to change by the MOECC. Since the fair value of the environmental remediation costs cannot be determined at this time, no estimate of such costs has been recorded in the accounts. As at December 31, 2018, the MOECC has not drawn on the letter of credit. During the year, the Company renewed the letter of credit for a further twelve months. The Company has committed to a $500,000 marketing program subsequent to the year-end. In connection with this program, the Company provided the marketer with a deposit of $15,000 prior to the end of the year, included with prepaid expenses and deposits in the consolidated balance sheets.</t>
  </si>
  <si>
    <t>Segmented Information</t>
  </si>
  <si>
    <t>Segmented Information [Text Block]</t>
  </si>
  <si>
    <t>16. Segmented Information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si>
  <si>
    <t>Economic Dependence</t>
  </si>
  <si>
    <t>Economic Dependence [Text Block]</t>
  </si>
  <si>
    <t>17. Economic Dependence The Company generated 69% of its revenue from three customers. The Company’s ability to continue operations is dependent on continuing to generate a similar amount of revenue from these customers.</t>
  </si>
  <si>
    <t>Subsequent Events</t>
  </si>
  <si>
    <t>Subsequent Events [Text Block]</t>
  </si>
  <si>
    <t>18. Subsequent Events The Company’s management has evaluated subsequent events up to the date the consolidated financial statements were issued, pursuant to the requirements of ASC 855 and has determined the following to be material subsequent events:
(a)
Subsequent to the end of the year, the Company issued 1,000,000 common shares to the President in relation to the RSUs granted in his consulting agreement determined to be valued at $1,000,000 based on private placement pricing at the time, 100,000 common shares issued to US counsel for services rendered totaling $53,000 based on the trading price of the shares at the close of business on January 18, 2019 and 5,000 common shares on proceeds of $4,600, net of shares issue costs of $400 received prior to December 31, 2018.
(b)
On January 28, 2019, the Company entered into three securities purchase agreements with three investors (the “January 2019 Investors”) pursuant to which the January 2019 Investors purchased 12% unsecured convertible promissory notes from the Company in the aggregate principal amount of $337,500, such principal and the interest thereon convertible into shares of the Company’s common stock at the January Investors’ option. After payment of transaction related expenses, net proceeds to the Company from the unsecured convertible promissory notes totaled $302,500 and were received on February 1 and 4, 2019.
(c)
On January 31, 2019, the Company advanced a deposit of $36,650 ($50,000 CAD) in connection with an offer for $1,905,800 ($2,600,000 CAD) to purchase certain property located in Hamilton, Ontario, Canada, from another court appointed receiver for future operations.
(d)
On February 5, 2019, the Company advanced a non-refundable deposit of $52,776 ($72,000 CAD) in connection with an executed non-binding letter of intent for $1,295,394 ($1,767,250 CAD) to acquire 100% of the shares of a company whose primary asset includes the 39.44 acres of property in Roslin (near Belleville), Ontario, Canada which includes the site the Company currently leases for its organic composting facility.
(e)
On March 7 and 8, 2019, the Company entered into securities purchase agreements (the “March 2019 SPAs”) with two investors (the “March 2019 Investors”) pursuant to which each Investor purchased two 12% unsecured convertible promissory notes comprised of the first notes (the “First Notes”) being in the amount of $275,000 each, and the remaining notes in the amount of $275,000 each (the “Back-End Notes,” and, together with the First Notes, the “Notes”) in the aggregate principal amount of $1,100,000, such principal and the interest thereon convertible into shares of the Company’s common stock (the “Common Stock”) at the Investors’ option. Each First Note contained a $25,000 original issue discount such that the purchase price of each First Note was $250,000. The First Notes were paid for by the March Investors upon the signing of the SPAs. The Back-End Notes were initially paid for by the issuance of two offsetting $250,000 secured notes issued to the Company by the March Investors (the “Investor Notes”), provided that prior to conversion of the Investor Notes, the March Investors must have repaid the Investor Notes in cash.
Although the March 2019 SPAs are dated March 7, 2019 and March 8, 2019 (each, an “Effective Date”), they became effective upon the payment in cash of the purchase price by the March Investors. The purchase prices of $250,000 and $250,000 for the First Notes were paid in cash by the March Investors on March 11, 2019. After payment of transaction-related expenses, net proceeds to the Company from the Notes totaled $456,000.</t>
  </si>
  <si>
    <t>Comparative Figures</t>
  </si>
  <si>
    <t>Comparative Figures [Text Block]</t>
  </si>
  <si>
    <t>19. Comparative Figures Certain of the prior year’s comparative figures have been reclassified to conform to the current year’s presentation.</t>
  </si>
  <si>
    <t>Summary of Significant Accounting Policies (Policies)</t>
  </si>
  <si>
    <t>Recently Adopted Accounting Pronouncements [Policy Text Block]</t>
  </si>
  <si>
    <t>Principles of consolidation [Policy Text Block]</t>
  </si>
  <si>
    <t>a) Principles of consolidation The consolidated financial statements include the accounts of SusGlobal and its wholly-owned subsidiaries, SusGlobal Energy Canada Corp., incorporated on December 14, 2015, SusGlobal Energy Canada I Ltd., incorporated on December 15, 2015 and SusGlobal Energy Belleville Ltd., incorporated on July 27, 2017. All significant inter-company balances and transactions have been eliminated on consolidation.</t>
  </si>
  <si>
    <t>Business Combinations [Policy Text Block]</t>
  </si>
  <si>
    <t>b) Business combinations The Company has chosen to early adopt Audit Standards update No. 2017-01 (“ASU 2017-01”), which clarifies the definition of a business, with the objective of adding guidance to assist entities with evaluating whether transactions should be accounted for as acquisitions (or disposals) of assets or businesses.</t>
  </si>
  <si>
    <t>Use of estimates [Policy Text Block]</t>
  </si>
  <si>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nd intangible assets, valuation of asset acquisition, accruals, deferred income tax assets and related valuation allowance, environmental remediation costs and stock-based compensation. Actual results could differ from these estimates. These estimates are reviewed periodically and as adjustments become necessary, they are reported in earnings in the period in which they become available.</t>
  </si>
  <si>
    <t>Cash and cash equivalents [Policy Text Block]</t>
  </si>
  <si>
    <t>d) Cash and cash equivalents Cash and cash equivalents consist of deposits held in financial institutions and liquid investments with original maturities of three months or less at the time of purchase. There were no cash equivalents on December 31, 2018 and 2017.</t>
  </si>
  <si>
    <t>Trade receivables [Policy Text Block]</t>
  </si>
  <si>
    <t>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t>
  </si>
  <si>
    <t>Fair value of financial instruments [Policy Text Block]</t>
  </si>
  <si>
    <t>f) Fair value of financial instruments The Company measures the fair value of financial assets and liabilities based on ASC 820 “Fair Value Measurements and Disclosures” (“ASC 820”),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and cash equivalents, trade receivables, accounts payable and accrued liabilities and other current liabilities approximates fair value due to the short-term nature of these instruments. The carrying amount of long-term debt, obligations under capital lease and loans payable to related parties also approximates fair value due to their market interest rate.</t>
  </si>
  <si>
    <t>Inventory [Policy Text Block]</t>
  </si>
  <si>
    <t>g) Inventory
Inventory, which consists of screened organic compost, is stated at the lower of cost and net realizable value, with net realizable value represented by the selling price. Cost is represented by production cost, which includes equipment rental, delivery, repairs and maintenance, direct wages and benefits, outside contractors and manufacturing overhead. Inventory quantities on hand are reviewed on a weekly basis and typically, there is no need to record provisions for excess or obsolete inventory as the inventory has a long shelf life. The inventory is stored outdoors and accumulated in piles.</t>
  </si>
  <si>
    <t>Intangible asset [Policy Text Block]</t>
  </si>
  <si>
    <t>h) Intangible assets Intangible assets include a technology license, which is stated at cost less accumulated amortization and is amortized on a straight-line basis over the useful life which is the contract term of five years plus the renewal option of five years. Intangible assets also include environmental compliance approvals, which are stated at cost, have an indefinite useful life and are not amortized until their useful lives are determined to be no longer indefinite. The Company evaluates the intangible assets for permanent impairment when triggering events are identified and whether events and circumstances continue to support the indefinite useful life.</t>
  </si>
  <si>
    <t>Long-lived assets [Policy Text Block]</t>
  </si>
  <si>
    <t>i)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30%
Signage 20%
Machinery and equipment, including under capital lease 30%
Automotive equipment 20%
Composting buildings 6%
Gore cover system 10%
Driveway and paving 8% Composting buildings-over the term of the lease, which expires March 31, 2034</t>
  </si>
  <si>
    <t>Impairment of long-lived assets [Policy Text Block]</t>
  </si>
  <si>
    <t>j) Impairment of long-lived assets In accordance with Accounting Standards Codification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t>
  </si>
  <si>
    <t>Debt issuance costs [Policy Text Block]</t>
  </si>
  <si>
    <t>k) Debt issuance costs Debt issuance costs related to a recognized debt liability are presented in the balance sheet as a direct deduction from the carrying amount of the related debt liability.</t>
  </si>
  <si>
    <t>Environmental remediation costs [Policy Text Block]</t>
  </si>
  <si>
    <t>l) Environmental remediation costs The Company accrues for costs associated with environmental remediation and clean-up obligations when such costs are probable and reasonably estimable. Such accruals are adjusted as further information develops or circumstances change.</t>
  </si>
  <si>
    <t>Income taxes [Policy Text Block]</t>
  </si>
  <si>
    <t>m)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si>
  <si>
    <t>Revenue recognition [Policy Text Block]</t>
  </si>
  <si>
    <t>n) Revenue recognition The Company’s revenues are from the tipping fees charged for waste delivery to the Company’s organic composting facility and from the sale of organic compost.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arrangements with haulers to haul waste to the Company’s organic composting facility, based on agreements with customers. Revenue is recognized as waste is accepted and collection is reasonably assured. The waste collected is processed, cured and screened before being sold as organic compost. The cost of these processes is accrued at the time of revenue recognition.</t>
  </si>
  <si>
    <t>Loss per share [Policy Text Block]</t>
  </si>
  <si>
    <t>o)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si>
  <si>
    <t>Stock-based compensation [Policy Text Block]</t>
  </si>
  <si>
    <t>p)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Comprehensive Loss [Policy Text Block]</t>
  </si>
  <si>
    <t>q)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t>
  </si>
  <si>
    <t>Foreign currency translation [Policy Text Block]</t>
  </si>
  <si>
    <t>r) Foreign currency translation The functional currency of the Company is Canadian dollars (the “CA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the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si>
  <si>
    <t>Significant Accounting Policies (Tables)</t>
  </si>
  <si>
    <t>Depreciation Computed on Straight-Line Method Over Estimated Useful Life [Table Text Block]</t>
  </si>
  <si>
    <t>Category Rate
Computer equipment 30%
Computer software 50%
Officer trailer 30%
Signage 20%
Machinery and equipment, including under capital lease 30%
Automotive equipment 20%
Composting buildings 6%
Gore cover system 10%
Driveway and paving 8%</t>
  </si>
  <si>
    <t>Intangible Assets (Tables)</t>
  </si>
  <si>
    <t>Schedule of Finite-Lived Intangible Assets [Table Text Block]</t>
  </si>
  <si>
    <t xml:space="preserve">2018 2017
Technology license (net of accumulated amortization of $731 (2017- $531)) $ 1,270 $ 1,470
Environmental compliance approvals-indefinite life- $182,700 CAD 133,919 145,630
$ 135,189 $ 147,100 </t>
  </si>
  <si>
    <t>Long-lived Assets, net (Tables)</t>
  </si>
  <si>
    <t>Schedule of Long-lived Assets [Table Text Block]</t>
  </si>
  <si>
    <t xml:space="preserve">2018 2017
Cost Accumulated Net book value Net book value
depreciation
Composting buildings $ 2,155,572 $ 167,428 $ ,988,144 $ 2,302,651
Gore cover system 859,076 110,964 748,112 906,953
Driveway and paving 339,746 35,107 304,639 360,835
Machinery and equipment 44,713 17,052 27,661 44,667
Equipment under capital lease 404,088 123,765 280,323 229,561
Office trailer 6,231 2,414 3,817 6,182
Computer equipment 6,478 3,292 3,186 3,368
Computer software 6,744 4,355 2,389 6,264
Automotive equipment 1,466 513 953 1,514
Signage 2,488 602 1,886 2,593
$ 3,826,602 $ 465,492 $ 3,361,110 $ 3,864,588 </t>
  </si>
  <si>
    <t>Long-Term Debt (Tables)</t>
  </si>
  <si>
    <t>Schedule of Long-term Debt Instruments [Table Text Block]</t>
  </si>
  <si>
    <t xml:space="preserve">Credit Credit Credit Corporate 2018 2017
Facility Facility Facility Term Total Total
Loan
(a) (b) (c) (d)
Long-Term Debt $ 745,897 $ 417,137 $ 36,344 $ 2,528,400 $ 3,727,778 $ 4,161,435
Current portion (745,897 ) (417,137 ) (36,344 ) (2,528,400 ) (3,727,778 ) (1,828,900 )
Long-term Debt $ - $ - $ - $ - $ - $ 2,332,535 </t>
  </si>
  <si>
    <t>Schedule of Repayments [Table Text Block]</t>
  </si>
  <si>
    <t xml:space="preserve">In the year ending December 31, 2019 $ 80,739
In the year ending December 31, 2020 86,825
In the year ending December 31, 2021 95,139
In the year ending December 31, 2022 3,465,075
Total $ 3,727,778 </t>
  </si>
  <si>
    <t>Obligations under Capital Lease (Tables)</t>
  </si>
  <si>
    <t>Schedule of Capital Leased Assets [Table Text Block]</t>
  </si>
  <si>
    <t xml:space="preserve">2018 2017
(a) (b) Total Total
Obligations under Capital Lease $ 147,667 $ 141,041 $ 288,708 $ 219,784
Less: current portion (43,723 ) (37,386 ) (81,109 ) (59,204 )
Obligations under Capital Lease $ 103,944 $ 103,655 $ 207,599 $ 160,580 </t>
  </si>
  <si>
    <t>Schedule of Future Minimum Lease Payments for Capital Leases [Table Text Block]</t>
  </si>
  <si>
    <t xml:space="preserve">In the year ending December 31, 2019 $ 96,388
In the year ending December 31, 2020 96,388
In the year ending December 31, 2021 104,509
In the year ending December 31, 2022 21,842
319,127
Less: imputed interest (30,419 )
Total $ 288,708 </t>
  </si>
  <si>
    <t>Loans Payable to Related Parties (Tables)</t>
  </si>
  <si>
    <t>Schedule of Related Party Transactions [Table Text Block]</t>
  </si>
  <si>
    <t xml:space="preserve">2018 2017
Travellers International Inc. $ 146,600 $ 15,942
Directors 54,975 -
$ 201,575 $ 15,942 </t>
  </si>
  <si>
    <t>Income Taxes (Tables)</t>
  </si>
  <si>
    <t>Schedule of Effective Income Tax Rate Reconciliation [Table Text Block]</t>
  </si>
  <si>
    <t xml:space="preserve">2018 2017
Loss before income taxes $ (3,894,016 ) $ (2,212,481 )
Expected income tax recovery at the statutory rate of 21% (2017-26.5%) (817,743 ) (774,368 )
Foreign tax rate differences (213,459 ) 188,061
Foreign exchange effect on deferred tax assets 51,968 (6,577 )
Permanent differences 637,593 104,173
Change in valuation allowance 341,641 488,711
Provision for income taxes $ - $ - </t>
  </si>
  <si>
    <t>Schedule of Deferred Tax Assets and Liabilities [Table Text Block]</t>
  </si>
  <si>
    <t xml:space="preserve">2018 2017
Net operating loss carry forwards $ 1,157,180 $ 686,863
Financing costs 143,260 209,074
Depreciable and amortizable assets (141,159 ) (78.297 )
Total gross deferred income tax assets 1,159,281 817,640
Less: valuation allowance (1,159,281 ) (817,640 )
Total deferred income tax assets $ - $ - </t>
  </si>
  <si>
    <t>Commitments (Tables)</t>
  </si>
  <si>
    <t>The President and the CEO [Member]</t>
  </si>
  <si>
    <t>Commitments [Table Text Block]</t>
  </si>
  <si>
    <t xml:space="preserve">For the year ending December 31, 2019 $ 263,880 </t>
  </si>
  <si>
    <t>Haute Inc [Member]</t>
  </si>
  <si>
    <t xml:space="preserve">For the year ending December 31, 2019 $ 52,776 </t>
  </si>
  <si>
    <t>Astoria Organic Matters Ltd. [Member]</t>
  </si>
  <si>
    <t xml:space="preserve">For the year ending December 31, 2019 $ 26,388
For the year ending December 31, 2020 26,388
For the year ending December 31, 2021 26,388
For the year ending December 31, 2022 26,388
For the year ending December 31, 2023 26,388
Thereafter 270,477
$ 402,417 </t>
  </si>
  <si>
    <t>Chief Financial Officer [Member]</t>
  </si>
  <si>
    <t xml:space="preserve">For the year ending December 31, 2019 $ 13,194 </t>
  </si>
  <si>
    <t>Going Concern (Narrative) (Details) - USD ($)</t>
  </si>
  <si>
    <t>Working capital deficit</t>
  </si>
  <si>
    <t>Recent Accounting Pronouncements (Narrative) (Details) - Jan. 01, 2019</t>
  </si>
  <si>
    <t>USD ($)</t>
  </si>
  <si>
    <t>CAD ($)</t>
  </si>
  <si>
    <t>Subsequent event</t>
  </si>
  <si>
    <t>Finance lease right of use asset</t>
  </si>
  <si>
    <t>Financial Instruments (Narrative) (Details)</t>
  </si>
  <si>
    <t>Dec. 31, 2018USD ($)</t>
  </si>
  <si>
    <t>Dec. 31, 2018CAD ($)</t>
  </si>
  <si>
    <t>Dec. 31, 2017USD ($)</t>
  </si>
  <si>
    <t>Dec. 31, 2017CAD ($)</t>
  </si>
  <si>
    <t>Long-term Debt</t>
  </si>
  <si>
    <t>Concentration Risk, Customer</t>
  </si>
  <si>
    <t>As at December 31, 2018, the Company is exposed to concentration risk as it had five customers (2017-five customers) representing greater than 5% of total trade receivables and five customers (2017-four customers) represented 90% (2017-91%) of trade receivables. The Company had certain customers whose revenue individually represented 10% or more of the Company's total revenue. These customers accounted for 69% (22%, 23% and 24%) (2017-88%; 10%, 10%, 31% 37%) of total revenue.</t>
  </si>
  <si>
    <t>Net monetary liabilities denominated in USD</t>
  </si>
  <si>
    <t>Intangible Assets (Narrative) (Details) - USD ($)</t>
  </si>
  <si>
    <t>May 06, 2015</t>
  </si>
  <si>
    <t>Intellectual property renewable period</t>
  </si>
  <si>
    <t>5 years</t>
  </si>
  <si>
    <t>Payments to Acquire Intangible Assets</t>
  </si>
  <si>
    <t>Stock issued during period, shares, introducing party</t>
  </si>
  <si>
    <t>Stock issued during party, value, introducing party</t>
  </si>
  <si>
    <t>Long-lived Assets, net (Narrative) (Details)</t>
  </si>
  <si>
    <t>Sep. 11, 2017USD ($)shares</t>
  </si>
  <si>
    <t>Sep. 11, 2017CAD ($)shares</t>
  </si>
  <si>
    <t>Sep. 15, 2017USD ($)shares</t>
  </si>
  <si>
    <t>Sep. 15, 2017CAD ($)shares</t>
  </si>
  <si>
    <t>Payments to Acquire Productive Assets</t>
  </si>
  <si>
    <t>Stock Issued During Period, Shares, Purchase of Assets</t>
  </si>
  <si>
    <t>Stock Issued During Period, Value, Purchase of Assets</t>
  </si>
  <si>
    <t>Legal Costs</t>
  </si>
  <si>
    <t>Related Party Transactions (Narrative) (Details)</t>
  </si>
  <si>
    <t>Sep. 05, 2017shares</t>
  </si>
  <si>
    <t>Jun. 08, 2017shares</t>
  </si>
  <si>
    <t>Feb. 06, 2017shares</t>
  </si>
  <si>
    <t>Jan. 05, 2017shares</t>
  </si>
  <si>
    <t>Nov. 22, 2018shares</t>
  </si>
  <si>
    <t>May 17, 2018USD ($)shares</t>
  </si>
  <si>
    <t>Jan. 31, 2018shares</t>
  </si>
  <si>
    <t>Aug. 23, 2017shares</t>
  </si>
  <si>
    <t>Jan. 31, 2017USD ($)shares</t>
  </si>
  <si>
    <t>Jan. 30, 2017shares</t>
  </si>
  <si>
    <t>Dec. 31, 2018USD ($)shares</t>
  </si>
  <si>
    <t>Dec. 31, 2018CAD ($)shares</t>
  </si>
  <si>
    <t>Accounts Payable, Related Parties</t>
  </si>
  <si>
    <t>Accrued liabilities, Related Parties</t>
  </si>
  <si>
    <t>Interest Expense, Related Party</t>
  </si>
  <si>
    <t>Interest Payable, Related Parties</t>
  </si>
  <si>
    <t>Rent Expense | $</t>
  </si>
  <si>
    <t>Management compensation expense | $</t>
  </si>
  <si>
    <t>Stock Issued During Period, Shares, Issued for Services | shares</t>
  </si>
  <si>
    <t>Travellers International Inc. [Member]</t>
  </si>
  <si>
    <t>Management fees expense</t>
  </si>
  <si>
    <t>Related Party Transaction, Interest Accrued</t>
  </si>
  <si>
    <t>Landfill Gas Canada Ltd. [Member]</t>
  </si>
  <si>
    <t>Revenue from Related Parties</t>
  </si>
  <si>
    <t>Vice-president of corporate development [Member]</t>
  </si>
  <si>
    <t>Directors [Member]</t>
  </si>
  <si>
    <t>Accrued directors' compensation | $</t>
  </si>
  <si>
    <t>Rent Expense</t>
  </si>
  <si>
    <t>Chief Executive Officer [Member]</t>
  </si>
  <si>
    <t>Restricted stock units to be issued under consulting agreement, shares | shares</t>
  </si>
  <si>
    <t>Restricted stock units to be issued under consulting agreement, value | $</t>
  </si>
  <si>
    <t>Stock Issued During Period, Shares, Conversion of Units | shares</t>
  </si>
  <si>
    <t>President [Member]</t>
  </si>
  <si>
    <t>Award [Member]</t>
  </si>
  <si>
    <t>Management compensation expense</t>
  </si>
  <si>
    <t>Long-Term Debt (Narrative) (Details)</t>
  </si>
  <si>
    <t>Sep. 13, 2017USD ($)</t>
  </si>
  <si>
    <t>Sep. 13, 2017CAD ($)</t>
  </si>
  <si>
    <t>Aug. 04, 2017USD ($)</t>
  </si>
  <si>
    <t>Aug. 04, 2017CAD ($)</t>
  </si>
  <si>
    <t>Jun. 15, 2017USD ($)</t>
  </si>
  <si>
    <t>Jun. 15, 2017CAD ($)</t>
  </si>
  <si>
    <t>Feb. 02, 2017USD ($)</t>
  </si>
  <si>
    <t>Feb. 02, 2017CAD ($)</t>
  </si>
  <si>
    <t>Interest Expense, Debt</t>
  </si>
  <si>
    <t>Credit facility (a) [Member]</t>
  </si>
  <si>
    <t>Line of Credit Facility, Interest Rate Description</t>
  </si>
  <si>
    <t>The credit facility bears interest at the PACE base rate of 7.00% plus 1.25% per annum</t>
  </si>
  <si>
    <t>Line of Credit Facility, Interest Rate During Period</t>
  </si>
  <si>
    <t>8.25%</t>
  </si>
  <si>
    <t>Debt Instrument, Periodic Payment</t>
  </si>
  <si>
    <t>Credit facility (a) [Member] | President [Member]</t>
  </si>
  <si>
    <t>Cash Collateral for Borrowed Securities</t>
  </si>
  <si>
    <t>Credit facility (a) [Member] | Landfill Gas Canada Ltd. [Member]</t>
  </si>
  <si>
    <t>Shares pledged as security</t>
  </si>
  <si>
    <t>Credit facility (a) [Member] | Chief Financial Officer [Member]</t>
  </si>
  <si>
    <t>Credit facility (a) [Member] | Directors [Member]</t>
  </si>
  <si>
    <t>Credit facility (b) [Member]</t>
  </si>
  <si>
    <t>bears interest at the PACE base rate of 7.00% plus 1.25% per annum</t>
  </si>
  <si>
    <t>Debt Instrument, Face Amount</t>
  </si>
  <si>
    <t>Credit facility (c) [Member]</t>
  </si>
  <si>
    <t>Corporate Term Loan [Member]</t>
  </si>
  <si>
    <t>Debt Instrument, Collateral Amount</t>
  </si>
  <si>
    <t>Obligations under Capital Lease (Narrative) (Details)</t>
  </si>
  <si>
    <t>Finance Lease, Interest Expense</t>
  </si>
  <si>
    <t>Capital Lease (a) [Member]</t>
  </si>
  <si>
    <t>Capital Lease Obligations Incurred</t>
  </si>
  <si>
    <t>Lessee, Finance Lease, Option to Terminate</t>
  </si>
  <si>
    <t>an option to purchase the equipment for a final payment of $20,964 ($28,600 CAD), plus applicable harmonized sales taxes on October 31, 2021.</t>
  </si>
  <si>
    <t>Debt Instrument, Interest Rate, Stated Percentage</t>
  </si>
  <si>
    <t>5.982%</t>
  </si>
  <si>
    <t>Capital Lease (b) [Member]</t>
  </si>
  <si>
    <t>an option to purchase the equipment for a final payment of $ 18,090 ($24,680 CAD) plus applicable harmonized sales taxes on February 27, 2022.</t>
  </si>
  <si>
    <t>6.15%</t>
  </si>
  <si>
    <t>Capital Lease (b) [Member] | First two monthly instalments [Member]</t>
  </si>
  <si>
    <t>Loans Payable to Related Party (Narrative) (Details)</t>
  </si>
  <si>
    <t>Related Party Transaction, Rate</t>
  </si>
  <si>
    <t>12.00%</t>
  </si>
  <si>
    <t>Each of three directors [Member]</t>
  </si>
  <si>
    <t>Capital Stock (Narrative) (Details)</t>
  </si>
  <si>
    <t>Sep. 05, 2017USD ($)shares</t>
  </si>
  <si>
    <t>Jun. 08, 2017USD ($)shares</t>
  </si>
  <si>
    <t>May 09, 2017USD ($)$ / sharesshares</t>
  </si>
  <si>
    <t>Feb. 06, 2017USD ($)shares</t>
  </si>
  <si>
    <t>Jan. 05, 2017USD ($)shares</t>
  </si>
  <si>
    <t>Nov. 22, 2018USD ($)shares</t>
  </si>
  <si>
    <t>Aug. 23, 2017USD ($)shares</t>
  </si>
  <si>
    <t>Jan. 30, 2017USD ($)shares</t>
  </si>
  <si>
    <t>Dec. 31, 2018USD ($)$ / sharesshares</t>
  </si>
  <si>
    <t>Dec. 31, 2017USD ($)$ / sharesshares</t>
  </si>
  <si>
    <t>Common Stock, Par or Stated Value Per Share | $ / shares</t>
  </si>
  <si>
    <t>Proceeds from Issuance of Private Placement | $</t>
  </si>
  <si>
    <t>Payments of Stock Issuance Costs | $</t>
  </si>
  <si>
    <t>Stock Issued During Period, Shares, New Issues</t>
  </si>
  <si>
    <t>Stock Issued During Period, Shares, Issued for Services</t>
  </si>
  <si>
    <t>Stock Issued During Period, Value, Issued for Services | $</t>
  </si>
  <si>
    <t>Share Price | $ / shares</t>
  </si>
  <si>
    <t>Subscription payable proceeds (net of cash share issue costs) | $</t>
  </si>
  <si>
    <t>Number of RSUs vested</t>
  </si>
  <si>
    <t>Cash received on a private placement | $</t>
  </si>
  <si>
    <t>Share issue costs | $</t>
  </si>
  <si>
    <t>Restricted stock units to be issued under consulting agreement, shares</t>
  </si>
  <si>
    <t>Stock Issued During Period, Shares, Conversion of Units</t>
  </si>
  <si>
    <t>Consultant</t>
  </si>
  <si>
    <t>Income Taxes (Narrative) (Details)</t>
  </si>
  <si>
    <t>General Business Tax Credit Carryforward [Member] | US NOL</t>
  </si>
  <si>
    <t>Operating Loss Carryforwards</t>
  </si>
  <si>
    <t>Discription of net operating loss carryforward expire year</t>
  </si>
  <si>
    <t>Portion of which, $78,903, expires in the year 2037 and the balance indefinitely</t>
  </si>
  <si>
    <t>General Business Tax Credit Carryforward [Member] | Canadian NOL</t>
  </si>
  <si>
    <t>Expire in the years 2026 through 2038</t>
  </si>
  <si>
    <t>Capital Loss Carryforward [Member]</t>
  </si>
  <si>
    <t>Commitments (Narrative) (Details)</t>
  </si>
  <si>
    <t>1 Months Ended</t>
  </si>
  <si>
    <t>May 17, 2018shares</t>
  </si>
  <si>
    <t>Jan. 31, 2017shares</t>
  </si>
  <si>
    <t>Dec. 31, 2019USD ($)</t>
  </si>
  <si>
    <t>Dec. 31, 2019CAD ($)</t>
  </si>
  <si>
    <t>Marketing program deposit, amount | $</t>
  </si>
  <si>
    <t>Commitments, monthly amount</t>
  </si>
  <si>
    <t>Land Lease [Member]</t>
  </si>
  <si>
    <t>Commitments, annual amount</t>
  </si>
  <si>
    <t>Letter of Credit [Member]</t>
  </si>
  <si>
    <t>Commitments, amount for marketing program</t>
  </si>
  <si>
    <t>Marketing Program [Member]</t>
  </si>
  <si>
    <t>Commitments, amount for marketing program | $</t>
  </si>
  <si>
    <t>Economic Dependence (Narrative) (Details)</t>
  </si>
  <si>
    <t>Concentration Risk, Percentage</t>
  </si>
  <si>
    <t>69.00%</t>
  </si>
  <si>
    <t>Subsequent Events (Narrative) (Details)</t>
  </si>
  <si>
    <t>Mar. 11, 2019USD ($)</t>
  </si>
  <si>
    <t>Mar. 08, 2019USD ($)</t>
  </si>
  <si>
    <t>Feb. 05, 2019USD ($)a</t>
  </si>
  <si>
    <t>Feb. 05, 2019CAD ($)a</t>
  </si>
  <si>
    <t>Mar. 31, 2019USD ($)Investor</t>
  </si>
  <si>
    <t>Jan. 31, 2019USD ($)shares</t>
  </si>
  <si>
    <t>Jan. 31, 2019CAD ($)shares</t>
  </si>
  <si>
    <t>Jan. 28, 2019USD ($)SecurityInvestor</t>
  </si>
  <si>
    <t>Mar. 07, 2019USD ($)</t>
  </si>
  <si>
    <t>Common stock issued to US counsel for services rendered | shares</t>
  </si>
  <si>
    <t>Value of common stock issued to US counsel for services rendered</t>
  </si>
  <si>
    <t>Repayments of Debt</t>
  </si>
  <si>
    <t>Number of common shares on proceeds received | shares</t>
  </si>
  <si>
    <t>Proceeds from issuance of common shares, net</t>
  </si>
  <si>
    <t>Stock issuance costs</t>
  </si>
  <si>
    <t>Subsequent Event [Member]</t>
  </si>
  <si>
    <t>Amount Of Advanced Deposit</t>
  </si>
  <si>
    <t>Amount of commitment to purchase property</t>
  </si>
  <si>
    <t>Amount Of Advanced Nonrefundable Deposit</t>
  </si>
  <si>
    <t>Area of property acquired | a</t>
  </si>
  <si>
    <t>Acquisition percentage</t>
  </si>
  <si>
    <t>100.00%</t>
  </si>
  <si>
    <t>Subsequent Event [Member] | Purchase Agreements [Member] | Convertible promissory notes [Member]</t>
  </si>
  <si>
    <t>Number Of Securities | Security</t>
  </si>
  <si>
    <t>Number Of Investor | Investor</t>
  </si>
  <si>
    <t>Aggregate principal amount</t>
  </si>
  <si>
    <t>Net proceeds from unsecured convertible promissory</t>
  </si>
  <si>
    <t>Subsequent Event [Member] | Purchase Agreements [Member] | Convertible Promissory First Notes [Member] | Investor One [Member]</t>
  </si>
  <si>
    <t>Amount of original issue discount</t>
  </si>
  <si>
    <t>Face amount after original issue discount</t>
  </si>
  <si>
    <t>Gross proceeds from notes</t>
  </si>
  <si>
    <t>Subsequent Event [Member] | Purchase Agreements [Member] | Convertible Promissory First Notes [Member] | Investor Two [Member]</t>
  </si>
  <si>
    <t>Subsequent Event [Member] | Purchase Agreements [Member] | Convertible Promissory Back End Notes [Member] | Investor One [Member]</t>
  </si>
  <si>
    <t>Amount of secured notes received as offsetting of initial payment of Back-End Notes</t>
  </si>
  <si>
    <t>Subsequent Event [Member] | Purchase Agreements [Member] | Convertible Promissory Back End Notes [Member] | Investor Two [Member]</t>
  </si>
  <si>
    <t>Subsequent Event [Member] | President [Member]</t>
  </si>
  <si>
    <t>Number of common stock issued to restricted stock unit | shares</t>
  </si>
  <si>
    <t>Subsequent Event [Member] | Investors [Member] | Purchase Agreements [Member] | Convertible promissory notes [Member]</t>
  </si>
  <si>
    <t>Proceeds from notes net of transaction-related expenses</t>
  </si>
  <si>
    <t>Depreciation Computed on Straight-Line Method Over Estimated Useful Life (Details)</t>
  </si>
  <si>
    <t>Computer equipment [Member]</t>
  </si>
  <si>
    <t>Long-lived Assets, Estimated Useful Lives</t>
  </si>
  <si>
    <t>30%</t>
  </si>
  <si>
    <t>Computer software [Member]</t>
  </si>
  <si>
    <t>50%</t>
  </si>
  <si>
    <t>Officer trailer [Member]</t>
  </si>
  <si>
    <t>Signage [Member]</t>
  </si>
  <si>
    <t>20%</t>
  </si>
  <si>
    <t>Machinery and equipment [Member]</t>
  </si>
  <si>
    <t>Automotive equipment [Member]</t>
  </si>
  <si>
    <t>Composting Buildings [Member]</t>
  </si>
  <si>
    <t>6%</t>
  </si>
  <si>
    <t>Gore cover system [Member]</t>
  </si>
  <si>
    <t>10%</t>
  </si>
  <si>
    <t>Driveway and Paving [Member]</t>
  </si>
  <si>
    <t>8%</t>
  </si>
  <si>
    <t>Schedule of Finite-Lived Intangible Assets (Details)</t>
  </si>
  <si>
    <t>Technology License [Member]</t>
  </si>
  <si>
    <t>Accumulated Amortization</t>
  </si>
  <si>
    <t>Environmental compliance approvals [Member]</t>
  </si>
  <si>
    <t>Schedule of Long-lived Assets (Details) - USD ($)</t>
  </si>
  <si>
    <t>Cost</t>
  </si>
  <si>
    <t>Accumulated Depreciation</t>
  </si>
  <si>
    <t>Net book value</t>
  </si>
  <si>
    <t>Composting buildings [Member]</t>
  </si>
  <si>
    <t>Equipment under capital lease [Member]</t>
  </si>
  <si>
    <t>Schedule of Long-term Debt Instruments (Details)</t>
  </si>
  <si>
    <t>Current portion</t>
  </si>
  <si>
    <t>Schedule of Repayments (Details) - Long-term Debt [Member]</t>
  </si>
  <si>
    <t>In the year ending December 31, 2019</t>
  </si>
  <si>
    <t>In the year ending December 31, 2020</t>
  </si>
  <si>
    <t>In the year ending December 31, 2021</t>
  </si>
  <si>
    <t>In the year ending December 31, 2022</t>
  </si>
  <si>
    <t>Schedule of Capital Leased Assets (Details) - USD ($)</t>
  </si>
  <si>
    <t>Less: current portion</t>
  </si>
  <si>
    <t>Schedule of Future Minimum Lease Payments for Capital Leases (Details)</t>
  </si>
  <si>
    <t>Minimum Payments Due</t>
  </si>
  <si>
    <t>Less: imputed interest</t>
  </si>
  <si>
    <t>Schedule of Related Party Transactions (Details)</t>
  </si>
  <si>
    <t>Schedule of Effective Income Tax Rate Reconciliation (Details) - USD ($)</t>
  </si>
  <si>
    <t>Expected income tax recovery at the statutory rate</t>
  </si>
  <si>
    <t>Foreign tax rate differences</t>
  </si>
  <si>
    <t>Foreign exchange effect on deferred tax assets</t>
  </si>
  <si>
    <t>Permanent differences</t>
  </si>
  <si>
    <t>Change in valuation allowance</t>
  </si>
  <si>
    <t>21.00%</t>
  </si>
  <si>
    <t>26.50%</t>
  </si>
  <si>
    <t>Schedule of Deferred Tax Assets and Liabilities (Details) - USD ($)</t>
  </si>
  <si>
    <t>Net operating loss carry forwards</t>
  </si>
  <si>
    <t>Depreciable and amortizable assets</t>
  </si>
  <si>
    <t>Total gross deferred income tax assets</t>
  </si>
  <si>
    <t>Less: valuation allowance</t>
  </si>
  <si>
    <t>Total deferred income tax assets</t>
  </si>
  <si>
    <t>Commitments (Details)</t>
  </si>
  <si>
    <t>For the year ending December 31, 2019</t>
  </si>
  <si>
    <t>For the year ending December 31, 2020</t>
  </si>
  <si>
    <t>For the year ending December 31, 2021</t>
  </si>
  <si>
    <t>For the year ending December 31, 2022</t>
  </si>
  <si>
    <t>For the year ending December 31, 2023</t>
  </si>
  <si>
    <t>Thereafter</t>
  </si>
  <si>
    <t>Contractual Obliga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14</v>
      </c>
    </row>
    <row r="11" spans="1:4">
      <c r="A11" s="3" t="s">
        <v>20</v>
      </c>
      <c r="D11" s="4" t="n">
        <v>0</v>
      </c>
    </row>
    <row r="12" spans="1:4">
      <c r="A12" s="3" t="s">
        <v>21</v>
      </c>
      <c r="C12" s="5" t="n">
        <v>41404531</v>
      </c>
    </row>
    <row r="13" spans="1:4">
      <c r="A13" s="3" t="s">
        <v>22</v>
      </c>
      <c r="B13" s="3" t="s">
        <v>23</v>
      </c>
    </row>
    <row r="14" spans="1:4">
      <c r="A14" s="3" t="s">
        <v>24</v>
      </c>
      <c r="B14" s="3" t="s">
        <v>25</v>
      </c>
    </row>
    <row r="15" spans="1:4">
      <c r="A15" s="3" t="s">
        <v>26</v>
      </c>
      <c r="B15" s="3" t="s">
        <v>27</v>
      </c>
    </row>
    <row r="16" spans="1:4">
      <c r="A16" s="3" t="s">
        <v>28</v>
      </c>
      <c r="B16" s="3" t="s">
        <v>29</v>
      </c>
    </row>
    <row r="17" spans="1:4">
      <c r="A17" s="3" t="s">
        <v>30</v>
      </c>
      <c r="B17" s="3" t="s">
        <v>31</v>
      </c>
    </row>
    <row r="18" spans="1:4">
      <c r="A18" s="3" t="s">
        <v>32</v>
      </c>
      <c r="B18" s="3" t="s">
        <v>27</v>
      </c>
    </row>
    <row r="19" spans="1:4">
      <c r="A19" s="3" t="s">
        <v>33</v>
      </c>
      <c r="B19" s="3" t="s">
        <v>34</v>
      </c>
    </row>
    <row r="20" spans="1:4">
      <c r="A20" s="3" t="s">
        <v>35</v>
      </c>
      <c r="B20" s="3" t="s">
        <v>34</v>
      </c>
    </row>
    <row r="21" spans="1:4">
      <c r="A21" s="3" t="s">
        <v>36</v>
      </c>
      <c r="B21" s="3"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4" t="n">
        <v>42711</v>
      </c>
      <c r="C3" s="4" t="n">
        <v>126117</v>
      </c>
    </row>
    <row r="4" spans="1:3">
      <c r="A4" s="3" t="s">
        <v>41</v>
      </c>
      <c r="B4" s="5" t="n">
        <v>129981</v>
      </c>
      <c r="C4" s="5" t="n">
        <v>183254</v>
      </c>
    </row>
    <row r="5" spans="1:3">
      <c r="A5" s="3" t="s">
        <v>42</v>
      </c>
      <c r="C5" s="5" t="n">
        <v>3671</v>
      </c>
    </row>
    <row r="6" spans="1:3">
      <c r="A6" s="3" t="s">
        <v>43</v>
      </c>
      <c r="B6" s="5" t="n">
        <v>18550</v>
      </c>
      <c r="C6" s="5" t="n">
        <v>53964</v>
      </c>
    </row>
    <row r="7" spans="1:3">
      <c r="A7" s="3" t="s">
        <v>44</v>
      </c>
      <c r="B7" s="5" t="n">
        <v>23172</v>
      </c>
      <c r="C7" s="5" t="n">
        <v>53719</v>
      </c>
    </row>
    <row r="8" spans="1:3">
      <c r="A8" s="3" t="s">
        <v>45</v>
      </c>
      <c r="B8" s="5" t="n">
        <v>214414</v>
      </c>
      <c r="C8" s="5" t="n">
        <v>420725</v>
      </c>
    </row>
    <row r="9" spans="1:3">
      <c r="A9" s="3" t="s">
        <v>46</v>
      </c>
      <c r="B9" s="5" t="n">
        <v>135189</v>
      </c>
      <c r="C9" s="5" t="n">
        <v>147100</v>
      </c>
    </row>
    <row r="10" spans="1:3">
      <c r="A10" s="3" t="s">
        <v>47</v>
      </c>
      <c r="B10" s="5" t="n">
        <v>3361110</v>
      </c>
      <c r="C10" s="5" t="n">
        <v>3864588</v>
      </c>
    </row>
    <row r="11" spans="1:3">
      <c r="A11" s="3" t="s">
        <v>48</v>
      </c>
      <c r="B11" s="5" t="n">
        <v>3710713</v>
      </c>
      <c r="C11" s="5" t="n">
        <v>4432413</v>
      </c>
    </row>
    <row r="12" spans="1:3">
      <c r="A12" s="6" t="s">
        <v>49</v>
      </c>
    </row>
    <row r="13" spans="1:3">
      <c r="A13" s="3" t="s">
        <v>50</v>
      </c>
      <c r="B13" s="5" t="n">
        <v>353728</v>
      </c>
      <c r="C13" s="5" t="n">
        <v>408173</v>
      </c>
    </row>
    <row r="14" spans="1:3">
      <c r="A14" s="3" t="s">
        <v>51</v>
      </c>
      <c r="B14" s="5" t="n">
        <v>35169</v>
      </c>
    </row>
    <row r="15" spans="1:3">
      <c r="A15" s="3" t="s">
        <v>52</v>
      </c>
      <c r="B15" s="5" t="n">
        <v>646003</v>
      </c>
      <c r="C15" s="5" t="n">
        <v>347417</v>
      </c>
    </row>
    <row r="16" spans="1:3">
      <c r="A16" s="3" t="s">
        <v>53</v>
      </c>
      <c r="B16" s="5" t="n">
        <v>3727778</v>
      </c>
      <c r="C16" s="5" t="n">
        <v>1828900</v>
      </c>
    </row>
    <row r="17" spans="1:3">
      <c r="A17" s="3" t="s">
        <v>54</v>
      </c>
      <c r="B17" s="5" t="n">
        <v>81109</v>
      </c>
      <c r="C17" s="5" t="n">
        <v>59204</v>
      </c>
    </row>
    <row r="18" spans="1:3">
      <c r="A18" s="3" t="s">
        <v>55</v>
      </c>
      <c r="B18" s="5" t="n">
        <v>201575</v>
      </c>
      <c r="C18" s="5" t="n">
        <v>15942</v>
      </c>
    </row>
    <row r="19" spans="1:3">
      <c r="A19" s="3" t="s">
        <v>56</v>
      </c>
      <c r="B19" s="5" t="n">
        <v>5045362</v>
      </c>
      <c r="C19" s="5" t="n">
        <v>2659636</v>
      </c>
    </row>
    <row r="20" spans="1:3">
      <c r="A20" s="6" t="s">
        <v>57</v>
      </c>
    </row>
    <row r="21" spans="1:3">
      <c r="A21" s="3" t="s">
        <v>58</v>
      </c>
      <c r="B21" s="5" t="n">
        <v>0</v>
      </c>
      <c r="C21" s="5" t="n">
        <v>2332535</v>
      </c>
    </row>
    <row r="22" spans="1:3">
      <c r="A22" s="3" t="s">
        <v>59</v>
      </c>
      <c r="B22" s="5" t="n">
        <v>207599</v>
      </c>
      <c r="C22" s="5" t="n">
        <v>160580</v>
      </c>
    </row>
    <row r="23" spans="1:3">
      <c r="A23" s="3" t="s">
        <v>60</v>
      </c>
      <c r="B23" s="5" t="n">
        <v>207599</v>
      </c>
      <c r="C23" s="5" t="n">
        <v>2493115</v>
      </c>
    </row>
    <row r="24" spans="1:3">
      <c r="A24" s="3" t="s">
        <v>61</v>
      </c>
      <c r="B24" s="5" t="n">
        <v>5252961</v>
      </c>
      <c r="C24" s="5" t="n">
        <v>5152751</v>
      </c>
    </row>
    <row r="25" spans="1:3">
      <c r="A25" s="6" t="s">
        <v>62</v>
      </c>
    </row>
    <row r="26" spans="1:3">
      <c r="A26" s="3" t="s">
        <v>63</v>
      </c>
      <c r="B26" s="3" t="s">
        <v>64</v>
      </c>
      <c r="C26" s="3" t="s">
        <v>64</v>
      </c>
    </row>
    <row r="27" spans="1:3">
      <c r="A27" s="3" t="s">
        <v>65</v>
      </c>
      <c r="B27" s="5" t="n">
        <v>4031</v>
      </c>
      <c r="C27" s="5" t="n">
        <v>3740</v>
      </c>
    </row>
    <row r="28" spans="1:3">
      <c r="A28" s="3" t="s">
        <v>66</v>
      </c>
      <c r="B28" s="5" t="n">
        <v>5754260</v>
      </c>
      <c r="C28" s="5" t="n">
        <v>3576111</v>
      </c>
    </row>
    <row r="29" spans="1:3">
      <c r="A29" s="3" t="s">
        <v>67</v>
      </c>
      <c r="B29" s="5" t="n">
        <v>4600</v>
      </c>
      <c r="C29" s="5" t="n">
        <v>178200</v>
      </c>
    </row>
    <row r="30" spans="1:3">
      <c r="A30" s="3" t="s">
        <v>68</v>
      </c>
      <c r="B30" s="5" t="n">
        <v>1330000</v>
      </c>
      <c r="C30" s="5" t="n">
        <v>330000</v>
      </c>
    </row>
    <row r="31" spans="1:3">
      <c r="A31" s="3" t="s">
        <v>69</v>
      </c>
      <c r="B31" s="5" t="n">
        <v>-8554312</v>
      </c>
      <c r="C31" s="5" t="n">
        <v>-4660296</v>
      </c>
    </row>
    <row r="32" spans="1:3">
      <c r="A32" s="3" t="s">
        <v>70</v>
      </c>
      <c r="B32" s="5" t="n">
        <v>-80827</v>
      </c>
      <c r="C32" s="5" t="n">
        <v>-148093</v>
      </c>
    </row>
    <row r="33" spans="1:3">
      <c r="A33" s="3" t="s">
        <v>71</v>
      </c>
      <c r="B33" s="5" t="n">
        <v>-1542248</v>
      </c>
      <c r="C33" s="5" t="n">
        <v>-720338</v>
      </c>
    </row>
    <row r="34" spans="1:3">
      <c r="A34" s="3" t="s">
        <v>72</v>
      </c>
      <c r="B34" s="4" t="n">
        <v>3710713</v>
      </c>
      <c r="C34" s="4" t="n">
        <v>4432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6</v>
      </c>
      <c r="B3"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c r="B3"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c r="B3" s="3"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c r="B3"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c r="B3"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c r="B3"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4</v>
      </c>
      <c r="B3" s="3" t="s">
        <v>207</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269</v>
      </c>
      <c r="B11" s="3" t="s">
        <v>270</v>
      </c>
    </row>
    <row r="12" spans="1:2">
      <c r="A12" s="3" t="s">
        <v>271</v>
      </c>
      <c r="B12" s="3" t="s">
        <v>272</v>
      </c>
    </row>
    <row r="13" spans="1:2">
      <c r="A13" s="3" t="s">
        <v>273</v>
      </c>
      <c r="B13" s="3" t="s">
        <v>274</v>
      </c>
    </row>
    <row r="14" spans="1:2">
      <c r="A14" s="3" t="s">
        <v>275</v>
      </c>
      <c r="B14" s="3" t="s">
        <v>276</v>
      </c>
    </row>
    <row r="15" spans="1:2">
      <c r="A15" s="3" t="s">
        <v>277</v>
      </c>
      <c r="B15" s="3" t="s">
        <v>278</v>
      </c>
    </row>
    <row r="16" spans="1:2">
      <c r="A16" s="3" t="s">
        <v>279</v>
      </c>
      <c r="B16" s="3" t="s">
        <v>280</v>
      </c>
    </row>
    <row r="17" spans="1:2">
      <c r="A17" s="3" t="s">
        <v>281</v>
      </c>
      <c r="B17" s="3" t="s">
        <v>282</v>
      </c>
    </row>
    <row r="18" spans="1:2">
      <c r="A18" s="3" t="s">
        <v>283</v>
      </c>
      <c r="B18" s="3" t="s">
        <v>284</v>
      </c>
    </row>
    <row r="19" spans="1:2">
      <c r="A19" s="3" t="s">
        <v>285</v>
      </c>
      <c r="B19" s="3" t="s">
        <v>286</v>
      </c>
    </row>
    <row r="20" spans="1:2">
      <c r="A20" s="3" t="s">
        <v>287</v>
      </c>
      <c r="B20" s="3" t="s">
        <v>288</v>
      </c>
    </row>
    <row r="21" spans="1:2">
      <c r="A21" s="3" t="s">
        <v>289</v>
      </c>
      <c r="B21" s="3"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c r="B3"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95</v>
      </c>
      <c r="B3" s="3"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98</v>
      </c>
      <c r="B3" s="3"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3" t="s">
        <v>74</v>
      </c>
      <c r="B2" s="7" t="n">
        <v>0.0001</v>
      </c>
      <c r="C2" s="7" t="n">
        <v>0.0001</v>
      </c>
    </row>
    <row r="3" spans="1:3">
      <c r="A3" s="3" t="s">
        <v>75</v>
      </c>
      <c r="B3" s="5" t="n">
        <v>10000000</v>
      </c>
      <c r="C3" s="5" t="n">
        <v>10000000</v>
      </c>
    </row>
    <row r="4" spans="1:3">
      <c r="A4" s="3" t="s">
        <v>76</v>
      </c>
      <c r="B4" s="5" t="n">
        <v>0</v>
      </c>
      <c r="C4" s="5" t="n">
        <v>0</v>
      </c>
    </row>
    <row r="5" spans="1:3">
      <c r="A5" s="3" t="s">
        <v>77</v>
      </c>
      <c r="B5" s="5" t="n">
        <v>0</v>
      </c>
      <c r="C5" s="5" t="n">
        <v>0</v>
      </c>
    </row>
    <row r="6" spans="1:3">
      <c r="A6" s="3" t="s">
        <v>78</v>
      </c>
      <c r="B6" s="7" t="n">
        <v>0.0001</v>
      </c>
      <c r="C6" s="7" t="n">
        <v>0.0001</v>
      </c>
    </row>
    <row r="7" spans="1:3">
      <c r="A7" s="3" t="s">
        <v>79</v>
      </c>
      <c r="B7" s="5" t="n">
        <v>150000000</v>
      </c>
      <c r="C7" s="5" t="n">
        <v>150000000</v>
      </c>
    </row>
    <row r="8" spans="1:3">
      <c r="A8" s="3" t="s">
        <v>80</v>
      </c>
      <c r="B8" s="5" t="n">
        <v>40299531</v>
      </c>
      <c r="C8" s="5" t="n">
        <v>37393031</v>
      </c>
    </row>
    <row r="9" spans="1:3">
      <c r="A9" s="3" t="s">
        <v>81</v>
      </c>
      <c r="B9" s="5" t="n">
        <v>40299531</v>
      </c>
      <c r="C9" s="5" t="n">
        <v>37393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301</v>
      </c>
      <c r="B3" s="3" t="s">
        <v>302</v>
      </c>
    </row>
    <row r="4" spans="1:2">
      <c r="A4" s="3" t="s">
        <v>303</v>
      </c>
      <c r="B4" s="3"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c r="B3" s="3" t="s">
        <v>307</v>
      </c>
    </row>
    <row r="4" spans="1:2">
      <c r="A4" s="3" t="s">
        <v>308</v>
      </c>
      <c r="B4" s="3"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311</v>
      </c>
      <c r="B3" s="3"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314</v>
      </c>
      <c r="B3" s="3" t="s">
        <v>315</v>
      </c>
    </row>
    <row r="4" spans="1:2">
      <c r="A4" s="3" t="s">
        <v>316</v>
      </c>
      <c r="B4" s="3"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v>
      </c>
    </row>
    <row r="3" spans="1:2">
      <c r="A3" s="3" t="s">
        <v>319</v>
      </c>
    </row>
    <row r="4" spans="1:2">
      <c r="A4" s="3" t="s">
        <v>320</v>
      </c>
      <c r="B4" s="3" t="s">
        <v>321</v>
      </c>
    </row>
    <row r="5" spans="1:2">
      <c r="A5" s="3" t="s">
        <v>322</v>
      </c>
    </row>
    <row r="6" spans="1:2">
      <c r="A6" s="3" t="s">
        <v>320</v>
      </c>
      <c r="B6" s="3" t="s">
        <v>323</v>
      </c>
    </row>
    <row r="7" spans="1:2">
      <c r="A7" s="3" t="s">
        <v>324</v>
      </c>
    </row>
    <row r="8" spans="1:2">
      <c r="A8" s="3" t="s">
        <v>320</v>
      </c>
      <c r="B8" s="3" t="s">
        <v>325</v>
      </c>
    </row>
    <row r="9" spans="1:2">
      <c r="A9" s="3" t="s">
        <v>326</v>
      </c>
    </row>
    <row r="10" spans="1:2">
      <c r="A10" s="3" t="s">
        <v>320</v>
      </c>
      <c r="B10"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8</v>
      </c>
      <c r="B1" s="2" t="s">
        <v>1</v>
      </c>
    </row>
    <row r="2" spans="1:3">
      <c r="B2" s="2" t="s">
        <v>2</v>
      </c>
      <c r="C2" s="2" t="s">
        <v>38</v>
      </c>
    </row>
    <row r="3" spans="1:3">
      <c r="A3" s="3" t="s">
        <v>329</v>
      </c>
      <c r="B3" s="4" t="n">
        <v>4830948</v>
      </c>
      <c r="C3" s="4" t="n">
        <v>2238911</v>
      </c>
    </row>
    <row r="4" spans="1:3">
      <c r="A4" s="3" t="s">
        <v>159</v>
      </c>
      <c r="B4" s="5" t="n">
        <v>3894016</v>
      </c>
      <c r="C4" s="5" t="n">
        <v>2212481</v>
      </c>
    </row>
    <row r="5" spans="1:3">
      <c r="A5" s="3" t="s">
        <v>69</v>
      </c>
      <c r="B5" s="4" t="n">
        <v>8554312</v>
      </c>
      <c r="C5" s="4" t="n">
        <v>46602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1"/>
    <col customWidth="1" max="3" min="3" width="11"/>
  </cols>
  <sheetData>
    <row r="1" spans="1:3">
      <c r="A1" s="1" t="s">
        <v>330</v>
      </c>
      <c r="B1" s="2" t="s">
        <v>331</v>
      </c>
      <c r="C1" s="2" t="s">
        <v>332</v>
      </c>
    </row>
    <row r="2" spans="1:3">
      <c r="A2" s="3" t="s">
        <v>333</v>
      </c>
    </row>
    <row r="3" spans="1:3">
      <c r="A3" s="3" t="s">
        <v>334</v>
      </c>
      <c r="B3" s="4" t="n">
        <v>228000</v>
      </c>
      <c r="C3" s="4" t="n">
        <v>31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80"/>
    <col customWidth="1" max="3" min="3" width="21"/>
    <col customWidth="1" max="4" min="4" width="21"/>
    <col customWidth="1" max="5" min="5" width="21"/>
  </cols>
  <sheetData>
    <row r="1" spans="1:5">
      <c r="A1" s="1" t="s">
        <v>335</v>
      </c>
      <c r="B1" s="2" t="s">
        <v>1</v>
      </c>
    </row>
    <row r="2" spans="1:5">
      <c r="B2" s="2" t="s">
        <v>336</v>
      </c>
      <c r="C2" s="2" t="s">
        <v>337</v>
      </c>
      <c r="D2" s="2" t="s">
        <v>338</v>
      </c>
      <c r="E2" s="2" t="s">
        <v>339</v>
      </c>
    </row>
    <row r="3" spans="1:5">
      <c r="A3" s="3" t="s">
        <v>340</v>
      </c>
      <c r="B3" s="4" t="n">
        <v>3727778</v>
      </c>
      <c r="C3" s="4" t="n">
        <v>5085645</v>
      </c>
      <c r="D3" s="4" t="n">
        <v>4161435</v>
      </c>
      <c r="E3" s="4" t="n">
        <v>5220719</v>
      </c>
    </row>
    <row r="4" spans="1:5">
      <c r="A4" s="3" t="s">
        <v>341</v>
      </c>
      <c r="B4" s="3" t="s">
        <v>342</v>
      </c>
    </row>
    <row r="5" spans="1:5">
      <c r="A5" s="3" t="s">
        <v>343</v>
      </c>
      <c r="B5" s="4" t="n">
        <v>68393</v>
      </c>
      <c r="D5" s="4" t="n">
        <v>6057</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344</v>
      </c>
      <c r="B1" s="2" t="s">
        <v>345</v>
      </c>
      <c r="C1" s="2" t="s">
        <v>38</v>
      </c>
    </row>
    <row r="2" spans="1:3">
      <c r="A2" s="3" t="s">
        <v>346</v>
      </c>
      <c r="B2" s="3" t="s">
        <v>347</v>
      </c>
    </row>
    <row r="3" spans="1:3">
      <c r="A3" s="3" t="s">
        <v>348</v>
      </c>
      <c r="B3" s="4" t="n">
        <v>1</v>
      </c>
      <c r="C3" s="4" t="n">
        <v>140697</v>
      </c>
    </row>
    <row r="4" spans="1:3">
      <c r="A4" s="3" t="s">
        <v>349</v>
      </c>
      <c r="B4" s="5" t="n">
        <v>20000</v>
      </c>
    </row>
    <row r="5" spans="1:3">
      <c r="A5" s="3" t="s">
        <v>350</v>
      </c>
      <c r="B5" s="4" t="n">
        <v>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27"/>
    <col customWidth="1" max="5" min="5" width="27"/>
  </cols>
  <sheetData>
    <row r="1" spans="1:5">
      <c r="A1" s="1" t="s">
        <v>351</v>
      </c>
      <c r="B1" s="2" t="s">
        <v>352</v>
      </c>
      <c r="C1" s="2" t="s">
        <v>353</v>
      </c>
      <c r="D1" s="2" t="s">
        <v>354</v>
      </c>
      <c r="E1" s="2" t="s">
        <v>355</v>
      </c>
    </row>
    <row r="2" spans="1:5">
      <c r="A2" s="3" t="s">
        <v>356</v>
      </c>
      <c r="D2" s="4" t="n">
        <v>2871381</v>
      </c>
      <c r="E2" s="4" t="n">
        <v>3917300</v>
      </c>
    </row>
    <row r="3" spans="1:5">
      <c r="A3" s="3" t="s">
        <v>357</v>
      </c>
      <c r="B3" s="5" t="n">
        <v>529970</v>
      </c>
      <c r="C3" s="5" t="n">
        <v>529970</v>
      </c>
      <c r="D3" s="5" t="n">
        <v>529970</v>
      </c>
      <c r="E3" s="5" t="n">
        <v>529970</v>
      </c>
    </row>
    <row r="4" spans="1:5">
      <c r="A4" s="3" t="s">
        <v>358</v>
      </c>
      <c r="B4" s="4" t="n">
        <v>529970</v>
      </c>
      <c r="C4" s="4" t="n">
        <v>700000</v>
      </c>
      <c r="D4" s="4" t="n">
        <v>529970</v>
      </c>
      <c r="E4" s="4" t="n">
        <v>700000</v>
      </c>
    </row>
    <row r="5" spans="1:5">
      <c r="A5" s="3" t="s">
        <v>359</v>
      </c>
      <c r="D5" s="4" t="n">
        <v>21442</v>
      </c>
      <c r="E5" s="4" t="n">
        <v>29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3" t="s">
        <v>83</v>
      </c>
      <c r="B3" s="4" t="n">
        <v>1000106</v>
      </c>
      <c r="C3" s="4" t="n">
        <v>273376</v>
      </c>
    </row>
    <row r="4" spans="1:3">
      <c r="A4" s="6" t="s">
        <v>84</v>
      </c>
    </row>
    <row r="5" spans="1:3">
      <c r="A5" s="3" t="s">
        <v>85</v>
      </c>
      <c r="B5" s="5" t="n">
        <v>53964</v>
      </c>
    </row>
    <row r="6" spans="1:3">
      <c r="A6" s="3" t="s">
        <v>86</v>
      </c>
      <c r="B6" s="5" t="n">
        <v>387622</v>
      </c>
      <c r="C6" s="5" t="n">
        <v>92592</v>
      </c>
    </row>
    <row r="7" spans="1:3">
      <c r="A7" s="3" t="s">
        <v>87</v>
      </c>
      <c r="B7" s="5" t="n">
        <v>-18550</v>
      </c>
      <c r="C7" s="5" t="n">
        <v>-53964</v>
      </c>
    </row>
    <row r="8" spans="1:3">
      <c r="A8" s="3" t="s">
        <v>88</v>
      </c>
      <c r="B8" s="5" t="n">
        <v>868594</v>
      </c>
      <c r="C8" s="5" t="n">
        <v>392256</v>
      </c>
    </row>
    <row r="9" spans="1:3">
      <c r="A9" s="3" t="s">
        <v>89</v>
      </c>
      <c r="B9" s="5" t="n">
        <v>131512</v>
      </c>
      <c r="C9" s="5" t="n">
        <v>-118880</v>
      </c>
    </row>
    <row r="10" spans="1:3">
      <c r="A10" s="6" t="s">
        <v>90</v>
      </c>
    </row>
    <row r="11" spans="1:3">
      <c r="A11" s="3" t="s">
        <v>91</v>
      </c>
      <c r="B11" s="5" t="n">
        <v>2330000</v>
      </c>
      <c r="C11" s="5" t="n">
        <v>330000</v>
      </c>
    </row>
    <row r="12" spans="1:3">
      <c r="A12" s="3" t="s">
        <v>92</v>
      </c>
      <c r="B12" s="5" t="n">
        <v>338180</v>
      </c>
      <c r="C12" s="5" t="n">
        <v>166342</v>
      </c>
    </row>
    <row r="13" spans="1:3">
      <c r="A13" s="3" t="s">
        <v>93</v>
      </c>
      <c r="B13" s="5" t="n">
        <v>474457</v>
      </c>
      <c r="C13" s="5" t="n">
        <v>283488</v>
      </c>
    </row>
    <row r="14" spans="1:3">
      <c r="A14" s="3" t="s">
        <v>94</v>
      </c>
      <c r="B14" s="5" t="n">
        <v>360209</v>
      </c>
      <c r="C14" s="5" t="n">
        <v>168900</v>
      </c>
    </row>
    <row r="15" spans="1:3">
      <c r="A15" s="3" t="s">
        <v>95</v>
      </c>
      <c r="B15" s="5" t="n">
        <v>146141</v>
      </c>
      <c r="C15" s="5" t="n">
        <v>81283</v>
      </c>
    </row>
    <row r="16" spans="1:3">
      <c r="A16" s="3" t="s">
        <v>96</v>
      </c>
      <c r="B16" s="5" t="n">
        <v>55571</v>
      </c>
      <c r="C16" s="5" t="n">
        <v>74906</v>
      </c>
    </row>
    <row r="17" spans="1:3">
      <c r="A17" s="3" t="s">
        <v>97</v>
      </c>
      <c r="B17" s="5" t="n">
        <v>182140</v>
      </c>
      <c r="C17" s="5" t="n">
        <v>120987</v>
      </c>
    </row>
    <row r="18" spans="1:3">
      <c r="A18" s="3" t="s">
        <v>98</v>
      </c>
      <c r="B18" s="5" t="n">
        <v>31717</v>
      </c>
      <c r="C18" s="5" t="n">
        <v>19296</v>
      </c>
    </row>
    <row r="19" spans="1:3">
      <c r="A19" s="3" t="s">
        <v>99</v>
      </c>
      <c r="B19" s="5" t="n">
        <v>32025</v>
      </c>
    </row>
    <row r="20" spans="1:3">
      <c r="A20" s="3" t="s">
        <v>100</v>
      </c>
      <c r="B20" s="5" t="n">
        <v>75088</v>
      </c>
      <c r="C20" s="5" t="n">
        <v>27110</v>
      </c>
    </row>
    <row r="21" spans="1:3">
      <c r="A21" s="3" t="s">
        <v>101</v>
      </c>
      <c r="C21" s="5" t="n">
        <v>882153</v>
      </c>
    </row>
    <row r="22" spans="1:3">
      <c r="A22" s="3" t="s">
        <v>102</v>
      </c>
      <c r="C22" s="5" t="n">
        <v>71017</v>
      </c>
    </row>
    <row r="23" spans="1:3">
      <c r="A23" s="3" t="s">
        <v>103</v>
      </c>
      <c r="C23" s="5" t="n">
        <v>-21771</v>
      </c>
    </row>
    <row r="24" spans="1:3">
      <c r="A24" s="3" t="s">
        <v>104</v>
      </c>
      <c r="B24" s="5" t="n">
        <v>4025528</v>
      </c>
      <c r="C24" s="5" t="n">
        <v>2203711</v>
      </c>
    </row>
    <row r="25" spans="1:3">
      <c r="A25" s="3" t="s">
        <v>105</v>
      </c>
      <c r="B25" s="5" t="n">
        <v>-3894016</v>
      </c>
      <c r="C25" s="5" t="n">
        <v>-2322591</v>
      </c>
    </row>
    <row r="26" spans="1:3">
      <c r="A26" s="3" t="s">
        <v>106</v>
      </c>
      <c r="C26" s="5" t="n">
        <v>110110</v>
      </c>
    </row>
    <row r="27" spans="1:3">
      <c r="A27" s="3" t="s">
        <v>107</v>
      </c>
      <c r="B27" s="5" t="n">
        <v>-3894016</v>
      </c>
      <c r="C27" s="5" t="n">
        <v>-2212481</v>
      </c>
    </row>
    <row r="28" spans="1:3">
      <c r="A28" s="3" t="s">
        <v>108</v>
      </c>
      <c r="B28" s="5" t="n">
        <v>0</v>
      </c>
      <c r="C28" s="5" t="n">
        <v>0</v>
      </c>
    </row>
    <row r="29" spans="1:3">
      <c r="A29" s="3" t="s">
        <v>109</v>
      </c>
      <c r="B29" s="5" t="n">
        <v>-3894016</v>
      </c>
      <c r="C29" s="5" t="n">
        <v>-2212481</v>
      </c>
    </row>
    <row r="30" spans="1:3">
      <c r="A30" s="3" t="s">
        <v>110</v>
      </c>
      <c r="B30" s="5" t="n">
        <v>67266</v>
      </c>
      <c r="C30" s="5" t="n">
        <v>-106348</v>
      </c>
    </row>
    <row r="31" spans="1:3">
      <c r="A31" s="3" t="s">
        <v>111</v>
      </c>
      <c r="B31" s="4" t="n">
        <v>-3826750</v>
      </c>
      <c r="C31" s="4" t="n">
        <v>-2318829</v>
      </c>
    </row>
    <row r="32" spans="1:3">
      <c r="A32" s="3" t="s">
        <v>112</v>
      </c>
      <c r="B32" s="8" t="n">
        <v>-0.1</v>
      </c>
      <c r="C32" s="8" t="n">
        <v>-0.06</v>
      </c>
    </row>
    <row r="33" spans="1:3">
      <c r="A33" s="3" t="s">
        <v>113</v>
      </c>
      <c r="B33" s="5" t="n">
        <v>39466561</v>
      </c>
      <c r="C33" s="5" t="n">
        <v>36471218</v>
      </c>
    </row>
    <row r="34" spans="1:3">
      <c r="A34" s="3" t="s">
        <v>114</v>
      </c>
    </row>
    <row r="35" spans="1:3">
      <c r="A35" s="6" t="s">
        <v>84</v>
      </c>
    </row>
    <row r="36" spans="1:3">
      <c r="A36" s="3" t="s">
        <v>88</v>
      </c>
      <c r="B36" s="4" t="n">
        <v>174778</v>
      </c>
      <c r="C36" s="4" t="n">
        <v>83307</v>
      </c>
    </row>
    <row r="37" spans="1:3">
      <c r="A37" s="3" t="s">
        <v>115</v>
      </c>
    </row>
    <row r="38" spans="1:3">
      <c r="A38" s="6" t="s">
        <v>84</v>
      </c>
    </row>
    <row r="39" spans="1:3">
      <c r="A39" s="3" t="s">
        <v>88</v>
      </c>
      <c r="B39" s="5" t="n">
        <v>134277</v>
      </c>
      <c r="C39" s="5" t="n">
        <v>165082</v>
      </c>
    </row>
    <row r="40" spans="1:3">
      <c r="A40" s="3" t="s">
        <v>116</v>
      </c>
    </row>
    <row r="41" spans="1:3">
      <c r="A41" s="6" t="s">
        <v>84</v>
      </c>
    </row>
    <row r="42" spans="1:3">
      <c r="A42" s="3" t="s">
        <v>88</v>
      </c>
      <c r="B42" s="5" t="n">
        <v>103376</v>
      </c>
      <c r="C42" s="5" t="n">
        <v>31054</v>
      </c>
    </row>
    <row r="43" spans="1:3">
      <c r="A43" s="3" t="s">
        <v>117</v>
      </c>
    </row>
    <row r="44" spans="1:3">
      <c r="A44" s="6" t="s">
        <v>84</v>
      </c>
    </row>
    <row r="45" spans="1:3">
      <c r="A45" s="3" t="s">
        <v>88</v>
      </c>
      <c r="B45" s="5" t="n">
        <v>33127</v>
      </c>
      <c r="C45" s="5" t="n">
        <v>74185</v>
      </c>
    </row>
    <row r="46" spans="1:3">
      <c r="A46" s="3" t="s">
        <v>118</v>
      </c>
    </row>
    <row r="47" spans="1:3">
      <c r="A47" s="6" t="s">
        <v>84</v>
      </c>
    </row>
    <row r="48" spans="1:3">
      <c r="A48" s="3" t="s">
        <v>88</v>
      </c>
      <c r="B48" s="4" t="n">
        <v>887144</v>
      </c>
      <c r="C48" s="4" t="n">
        <v>446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6"/>
    <col customWidth="1" max="8" min="8" width="20"/>
    <col customWidth="1" max="9" min="9" width="20"/>
    <col customWidth="1" max="10" min="10" width="27"/>
    <col customWidth="1" max="11" min="11" width="20"/>
    <col customWidth="1" max="12" min="12" width="27"/>
    <col customWidth="1" max="13" min="13" width="27"/>
    <col customWidth="1" max="14" min="14" width="21"/>
    <col customWidth="1" max="15" min="15" width="21"/>
    <col customWidth="1" max="16" min="16" width="21"/>
    <col customWidth="1" max="17" min="17" width="21"/>
  </cols>
  <sheetData>
    <row r="1" spans="1:17">
      <c r="A1" s="1" t="s">
        <v>360</v>
      </c>
      <c r="B1" s="2" t="s">
        <v>361</v>
      </c>
      <c r="C1" s="2" t="s">
        <v>362</v>
      </c>
      <c r="D1" s="2" t="s">
        <v>363</v>
      </c>
      <c r="E1" s="2" t="s">
        <v>364</v>
      </c>
      <c r="F1" s="2" t="s">
        <v>365</v>
      </c>
      <c r="G1" s="2" t="s">
        <v>366</v>
      </c>
      <c r="H1" s="2" t="s">
        <v>367</v>
      </c>
      <c r="I1" s="2" t="s">
        <v>368</v>
      </c>
      <c r="J1" s="2" t="s">
        <v>369</v>
      </c>
      <c r="K1" s="2" t="s">
        <v>370</v>
      </c>
      <c r="L1" s="2" t="s">
        <v>371</v>
      </c>
      <c r="M1" s="2" t="s">
        <v>372</v>
      </c>
      <c r="N1" s="2" t="s">
        <v>338</v>
      </c>
      <c r="O1" s="2" t="s">
        <v>339</v>
      </c>
      <c r="P1" s="2" t="s">
        <v>337</v>
      </c>
      <c r="Q1" s="2" t="s">
        <v>339</v>
      </c>
    </row>
    <row r="2" spans="1:17">
      <c r="A2" s="3" t="s">
        <v>373</v>
      </c>
      <c r="L2" s="4" t="n">
        <v>48691</v>
      </c>
      <c r="N2" s="4" t="n">
        <v>111426</v>
      </c>
      <c r="P2" s="4" t="n">
        <v>66426</v>
      </c>
      <c r="Q2" s="4" t="n">
        <v>139789</v>
      </c>
    </row>
    <row r="3" spans="1:17">
      <c r="A3" s="3" t="s">
        <v>374</v>
      </c>
      <c r="L3" s="5" t="n">
        <v>184714</v>
      </c>
      <c r="N3" s="5" t="n">
        <v>102935</v>
      </c>
      <c r="P3" s="5" t="n">
        <v>251997</v>
      </c>
      <c r="Q3" s="5" t="n">
        <v>129137</v>
      </c>
    </row>
    <row r="4" spans="1:17">
      <c r="A4" s="3" t="s">
        <v>375</v>
      </c>
      <c r="L4" s="5" t="n">
        <v>19120</v>
      </c>
      <c r="M4" s="4" t="n">
        <v>24764</v>
      </c>
      <c r="N4" s="5" t="n">
        <v>15056</v>
      </c>
      <c r="O4" s="4" t="n">
        <v>19550</v>
      </c>
    </row>
    <row r="5" spans="1:17">
      <c r="A5" s="3" t="s">
        <v>376</v>
      </c>
      <c r="L5" s="5" t="n">
        <v>17882</v>
      </c>
      <c r="N5" s="5" t="n">
        <v>22120</v>
      </c>
      <c r="P5" s="5" t="n">
        <v>24395</v>
      </c>
      <c r="Q5" s="5" t="n">
        <v>27750</v>
      </c>
    </row>
    <row r="6" spans="1:17">
      <c r="A6" s="3" t="s">
        <v>377</v>
      </c>
      <c r="L6" s="5" t="n">
        <v>146141</v>
      </c>
      <c r="N6" s="5" t="n">
        <v>81283</v>
      </c>
    </row>
    <row r="7" spans="1:17">
      <c r="A7" s="3" t="s">
        <v>378</v>
      </c>
      <c r="L7" s="5" t="n">
        <v>2330000</v>
      </c>
    </row>
    <row r="8" spans="1:17">
      <c r="A8" s="3" t="s">
        <v>379</v>
      </c>
      <c r="B8" s="5" t="n">
        <v>5000</v>
      </c>
      <c r="D8" s="5" t="n">
        <v>5000</v>
      </c>
      <c r="E8" s="5" t="n">
        <v>1620000</v>
      </c>
      <c r="I8" s="5" t="n">
        <v>4000</v>
      </c>
      <c r="K8" s="5" t="n">
        <v>1620000</v>
      </c>
    </row>
    <row r="9" spans="1:17">
      <c r="A9" s="3" t="s">
        <v>380</v>
      </c>
    </row>
    <row r="10" spans="1:17">
      <c r="A10" s="3" t="s">
        <v>381</v>
      </c>
      <c r="L10" s="5" t="n">
        <v>138978</v>
      </c>
      <c r="M10" s="5" t="n">
        <v>180000</v>
      </c>
      <c r="N10" s="5" t="n">
        <v>46206</v>
      </c>
      <c r="O10" s="5" t="n">
        <v>60000</v>
      </c>
    </row>
    <row r="11" spans="1:17">
      <c r="A11" s="3" t="s">
        <v>375</v>
      </c>
      <c r="L11" s="5" t="n">
        <v>14094</v>
      </c>
      <c r="M11" s="5" t="n">
        <v>18254</v>
      </c>
      <c r="N11" s="5" t="n">
        <v>15056</v>
      </c>
      <c r="O11" s="5" t="n">
        <v>19550</v>
      </c>
    </row>
    <row r="12" spans="1:17">
      <c r="A12" s="3" t="s">
        <v>382</v>
      </c>
      <c r="L12" s="5" t="n">
        <v>13110</v>
      </c>
      <c r="N12" s="5" t="n">
        <v>22120</v>
      </c>
      <c r="P12" s="5" t="n">
        <v>17885</v>
      </c>
      <c r="Q12" s="5" t="n">
        <v>27750</v>
      </c>
    </row>
    <row r="13" spans="1:17">
      <c r="A13" s="3" t="s">
        <v>383</v>
      </c>
    </row>
    <row r="14" spans="1:17">
      <c r="A14" s="3" t="s">
        <v>381</v>
      </c>
      <c r="L14" s="5" t="n">
        <v>138978</v>
      </c>
      <c r="M14" s="5" t="n">
        <v>180000</v>
      </c>
      <c r="N14" s="5" t="n">
        <v>46206</v>
      </c>
      <c r="O14" s="5" t="n">
        <v>60000</v>
      </c>
    </row>
    <row r="15" spans="1:17">
      <c r="A15" s="3" t="s">
        <v>384</v>
      </c>
      <c r="L15" s="5" t="n">
        <v>15515</v>
      </c>
      <c r="M15" s="5" t="n">
        <v>20095</v>
      </c>
    </row>
    <row r="16" spans="1:17">
      <c r="A16" s="3" t="s">
        <v>326</v>
      </c>
    </row>
    <row r="17" spans="1:17">
      <c r="A17" s="3" t="s">
        <v>381</v>
      </c>
      <c r="L17" s="5" t="n">
        <v>50959</v>
      </c>
      <c r="M17" s="5" t="n">
        <v>66000</v>
      </c>
      <c r="N17" s="5" t="n">
        <v>36965</v>
      </c>
      <c r="O17" s="5" t="n">
        <v>48000</v>
      </c>
    </row>
    <row r="18" spans="1:17">
      <c r="A18" s="3" t="s">
        <v>385</v>
      </c>
    </row>
    <row r="19" spans="1:17">
      <c r="A19" s="3" t="s">
        <v>381</v>
      </c>
      <c r="L19" s="5" t="n">
        <v>9265</v>
      </c>
      <c r="M19" s="4" t="n">
        <v>12000</v>
      </c>
      <c r="N19" s="5" t="n">
        <v>36965</v>
      </c>
      <c r="O19" s="5" t="n">
        <v>48000</v>
      </c>
    </row>
    <row r="20" spans="1:17">
      <c r="A20" s="3" t="s">
        <v>386</v>
      </c>
    </row>
    <row r="21" spans="1:17">
      <c r="A21" s="3" t="s">
        <v>382</v>
      </c>
      <c r="L21" s="5" t="n">
        <v>4772</v>
      </c>
      <c r="N21" s="3" t="s">
        <v>64</v>
      </c>
      <c r="P21" s="4" t="n">
        <v>6510</v>
      </c>
      <c r="Q21" s="3" t="s">
        <v>64</v>
      </c>
    </row>
    <row r="22" spans="1:17">
      <c r="A22" s="3" t="s">
        <v>387</v>
      </c>
      <c r="L22" s="4" t="n">
        <v>52000</v>
      </c>
    </row>
    <row r="23" spans="1:17">
      <c r="A23" s="3" t="s">
        <v>379</v>
      </c>
      <c r="C23" s="5" t="n">
        <v>40000</v>
      </c>
      <c r="F23" s="5" t="n">
        <v>20000</v>
      </c>
      <c r="K23" s="5" t="n">
        <v>40000</v>
      </c>
      <c r="L23" s="5" t="n">
        <v>20000</v>
      </c>
      <c r="M23" s="5" t="n">
        <v>20000</v>
      </c>
    </row>
    <row r="24" spans="1:17">
      <c r="A24" s="3" t="s">
        <v>322</v>
      </c>
    </row>
    <row r="25" spans="1:17">
      <c r="A25" s="3" t="s">
        <v>388</v>
      </c>
      <c r="L25" s="4" t="n">
        <v>66068</v>
      </c>
      <c r="M25" s="4" t="n">
        <v>85569</v>
      </c>
      <c r="N25" s="4" t="n">
        <v>63223</v>
      </c>
      <c r="O25" s="4" t="n">
        <v>82097</v>
      </c>
    </row>
    <row r="26" spans="1:17">
      <c r="A26" s="3" t="s">
        <v>389</v>
      </c>
    </row>
    <row r="27" spans="1:17">
      <c r="A27" s="3" t="s">
        <v>390</v>
      </c>
      <c r="J27" s="5" t="n">
        <v>3000000</v>
      </c>
    </row>
    <row r="28" spans="1:17">
      <c r="A28" s="3" t="s">
        <v>391</v>
      </c>
      <c r="J28" s="4" t="n">
        <v>990000</v>
      </c>
    </row>
    <row r="29" spans="1:17">
      <c r="A29" s="3" t="s">
        <v>392</v>
      </c>
      <c r="H29" s="5" t="n">
        <v>1000000</v>
      </c>
    </row>
    <row r="30" spans="1:17">
      <c r="A30" s="3" t="s">
        <v>393</v>
      </c>
    </row>
    <row r="31" spans="1:17">
      <c r="A31" s="3" t="s">
        <v>390</v>
      </c>
      <c r="G31" s="5" t="n">
        <v>3000000</v>
      </c>
    </row>
    <row r="32" spans="1:17">
      <c r="A32" s="3" t="s">
        <v>391</v>
      </c>
      <c r="G32" s="4" t="n">
        <v>3000000</v>
      </c>
    </row>
    <row r="33" spans="1:17">
      <c r="A33" s="3" t="s">
        <v>378</v>
      </c>
      <c r="G33" s="4" t="n">
        <v>1000000</v>
      </c>
    </row>
    <row r="34" spans="1:17">
      <c r="A34" s="3" t="s">
        <v>392</v>
      </c>
      <c r="G34" s="5" t="n">
        <v>1000000</v>
      </c>
    </row>
    <row r="35" spans="1:17">
      <c r="A35" s="3" t="s">
        <v>394</v>
      </c>
    </row>
    <row r="36" spans="1:17">
      <c r="A36" s="3" t="s">
        <v>395</v>
      </c>
      <c r="L36" s="4" t="n">
        <v>1330000</v>
      </c>
      <c r="M36" s="4" t="n">
        <v>3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96</v>
      </c>
      <c r="B1" s="2" t="s">
        <v>397</v>
      </c>
      <c r="C1" s="2" t="s">
        <v>398</v>
      </c>
      <c r="D1" s="2" t="s">
        <v>371</v>
      </c>
      <c r="E1" s="2" t="s">
        <v>372</v>
      </c>
      <c r="F1" s="2" t="s">
        <v>338</v>
      </c>
      <c r="G1" s="2" t="s">
        <v>339</v>
      </c>
      <c r="H1" s="2" t="s">
        <v>398</v>
      </c>
      <c r="I1" s="2" t="s">
        <v>399</v>
      </c>
      <c r="J1" s="2" t="s">
        <v>400</v>
      </c>
      <c r="K1" s="2" t="s">
        <v>401</v>
      </c>
      <c r="L1" s="2" t="s">
        <v>402</v>
      </c>
      <c r="M1" s="2" t="s">
        <v>403</v>
      </c>
      <c r="N1" s="2" t="s">
        <v>404</v>
      </c>
    </row>
    <row r="2" spans="1:14">
      <c r="A2" s="3" t="s">
        <v>405</v>
      </c>
      <c r="D2" s="4" t="n">
        <v>321552</v>
      </c>
      <c r="E2" s="4" t="n">
        <v>416464</v>
      </c>
      <c r="F2" s="4" t="n">
        <v>151644</v>
      </c>
      <c r="G2" s="4" t="n">
        <v>196915</v>
      </c>
    </row>
    <row r="3" spans="1:14">
      <c r="A3" s="3" t="s">
        <v>406</v>
      </c>
    </row>
    <row r="4" spans="1:14">
      <c r="A4" s="3" t="s">
        <v>407</v>
      </c>
      <c r="D4" s="3" t="s">
        <v>408</v>
      </c>
      <c r="E4" s="3" t="s">
        <v>408</v>
      </c>
    </row>
    <row r="5" spans="1:14">
      <c r="A5" s="3" t="s">
        <v>409</v>
      </c>
      <c r="D5" s="3" t="s">
        <v>410</v>
      </c>
      <c r="E5" s="3" t="s">
        <v>410</v>
      </c>
    </row>
    <row r="6" spans="1:14">
      <c r="A6" s="3" t="s">
        <v>411</v>
      </c>
      <c r="D6" s="4" t="n">
        <v>6424</v>
      </c>
      <c r="E6" s="4" t="n">
        <v>8764</v>
      </c>
    </row>
    <row r="7" spans="1:14">
      <c r="A7" s="3" t="s">
        <v>412</v>
      </c>
    </row>
    <row r="8" spans="1:14">
      <c r="A8" s="3" t="s">
        <v>413</v>
      </c>
      <c r="M8" s="4" t="n">
        <v>1172800</v>
      </c>
      <c r="N8" s="4" t="n">
        <v>1600000</v>
      </c>
    </row>
    <row r="9" spans="1:14">
      <c r="A9" s="3" t="s">
        <v>414</v>
      </c>
    </row>
    <row r="10" spans="1:14">
      <c r="A10" s="3" t="s">
        <v>415</v>
      </c>
      <c r="D10" s="5" t="n">
        <v>3300000</v>
      </c>
      <c r="E10" s="5" t="n">
        <v>3300000</v>
      </c>
    </row>
    <row r="11" spans="1:14">
      <c r="A11" s="3" t="s">
        <v>416</v>
      </c>
    </row>
    <row r="12" spans="1:14">
      <c r="A12" s="3" t="s">
        <v>415</v>
      </c>
      <c r="D12" s="5" t="n">
        <v>500000</v>
      </c>
      <c r="E12" s="5" t="n">
        <v>500000</v>
      </c>
    </row>
    <row r="13" spans="1:14">
      <c r="A13" s="3" t="s">
        <v>417</v>
      </c>
    </row>
    <row r="14" spans="1:14">
      <c r="A14" s="3" t="s">
        <v>415</v>
      </c>
      <c r="D14" s="5" t="n">
        <v>2000000</v>
      </c>
      <c r="E14" s="5" t="n">
        <v>2000000</v>
      </c>
    </row>
    <row r="15" spans="1:14">
      <c r="A15" s="3" t="s">
        <v>418</v>
      </c>
    </row>
    <row r="16" spans="1:14">
      <c r="A16" s="3" t="s">
        <v>407</v>
      </c>
      <c r="D16" s="3" t="s">
        <v>419</v>
      </c>
      <c r="E16" s="3" t="s">
        <v>419</v>
      </c>
    </row>
    <row r="17" spans="1:14">
      <c r="A17" s="3" t="s">
        <v>409</v>
      </c>
      <c r="D17" s="3" t="s">
        <v>410</v>
      </c>
      <c r="E17" s="3" t="s">
        <v>410</v>
      </c>
    </row>
    <row r="18" spans="1:14">
      <c r="A18" s="3" t="s">
        <v>420</v>
      </c>
      <c r="K18" s="4" t="n">
        <v>439800</v>
      </c>
      <c r="L18" s="4" t="n">
        <v>600000</v>
      </c>
    </row>
    <row r="19" spans="1:14">
      <c r="A19" s="3" t="s">
        <v>411</v>
      </c>
      <c r="D19" s="4" t="n">
        <v>3592</v>
      </c>
      <c r="E19" s="4" t="n">
        <v>4901</v>
      </c>
    </row>
    <row r="20" spans="1:14">
      <c r="A20" s="3" t="s">
        <v>421</v>
      </c>
    </row>
    <row r="21" spans="1:14">
      <c r="A21" s="3" t="s">
        <v>407</v>
      </c>
      <c r="D21" s="3" t="s">
        <v>419</v>
      </c>
      <c r="E21" s="3" t="s">
        <v>419</v>
      </c>
    </row>
    <row r="22" spans="1:14">
      <c r="A22" s="3" t="s">
        <v>409</v>
      </c>
      <c r="D22" s="3" t="s">
        <v>410</v>
      </c>
      <c r="E22" s="3" t="s">
        <v>410</v>
      </c>
    </row>
    <row r="23" spans="1:14">
      <c r="A23" s="3" t="s">
        <v>420</v>
      </c>
      <c r="I23" s="4" t="n">
        <v>36650</v>
      </c>
      <c r="J23" s="4" t="n">
        <v>50000</v>
      </c>
    </row>
    <row r="24" spans="1:14">
      <c r="A24" s="3" t="s">
        <v>411</v>
      </c>
      <c r="D24" s="4" t="n">
        <v>313</v>
      </c>
      <c r="E24" s="4" t="n">
        <v>427</v>
      </c>
    </row>
    <row r="25" spans="1:14">
      <c r="A25" s="3" t="s">
        <v>422</v>
      </c>
    </row>
    <row r="26" spans="1:14">
      <c r="A26" s="3" t="s">
        <v>407</v>
      </c>
      <c r="D26" s="3" t="s">
        <v>419</v>
      </c>
      <c r="E26" s="3" t="s">
        <v>419</v>
      </c>
    </row>
    <row r="27" spans="1:14">
      <c r="A27" s="3" t="s">
        <v>409</v>
      </c>
      <c r="D27" s="3" t="s">
        <v>410</v>
      </c>
      <c r="E27" s="3" t="s">
        <v>410</v>
      </c>
    </row>
    <row r="28" spans="1:14">
      <c r="A28" s="3" t="s">
        <v>420</v>
      </c>
      <c r="B28" s="4" t="n">
        <v>2729800</v>
      </c>
      <c r="H28" s="4" t="n">
        <v>3724147</v>
      </c>
    </row>
    <row r="29" spans="1:14">
      <c r="A29" s="3" t="s">
        <v>411</v>
      </c>
      <c r="B29" s="5" t="n">
        <v>21778</v>
      </c>
      <c r="C29" s="4" t="n">
        <v>29711</v>
      </c>
    </row>
    <row r="30" spans="1:14">
      <c r="A30" s="3" t="s">
        <v>423</v>
      </c>
      <c r="B30" s="4" t="n">
        <v>2932717</v>
      </c>
      <c r="H30" s="4" t="n">
        <v>40009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1"/>
    <col customWidth="1" max="5" min="5" width="21"/>
  </cols>
  <sheetData>
    <row r="1" spans="1:5">
      <c r="A1" s="1" t="s">
        <v>424</v>
      </c>
      <c r="B1" s="2" t="s">
        <v>1</v>
      </c>
    </row>
    <row r="2" spans="1:5">
      <c r="B2" s="2" t="s">
        <v>336</v>
      </c>
      <c r="C2" s="2" t="s">
        <v>337</v>
      </c>
      <c r="D2" s="2" t="s">
        <v>338</v>
      </c>
      <c r="E2" s="2" t="s">
        <v>339</v>
      </c>
    </row>
    <row r="3" spans="1:5">
      <c r="A3" s="3" t="s">
        <v>425</v>
      </c>
      <c r="B3" s="4" t="n">
        <v>19537</v>
      </c>
      <c r="C3" s="4" t="n">
        <v>25304</v>
      </c>
      <c r="D3" s="4" t="n">
        <v>2200</v>
      </c>
      <c r="E3" s="4" t="n">
        <v>2857</v>
      </c>
    </row>
    <row r="4" spans="1:5">
      <c r="A4" s="3" t="s">
        <v>426</v>
      </c>
    </row>
    <row r="5" spans="1:5">
      <c r="A5" s="3" t="s">
        <v>427</v>
      </c>
      <c r="B5" s="5" t="n">
        <v>210114</v>
      </c>
      <c r="C5" s="5" t="n">
        <v>286650</v>
      </c>
    </row>
    <row r="6" spans="1:5">
      <c r="A6" s="3" t="s">
        <v>411</v>
      </c>
      <c r="B6" s="4" t="n">
        <v>4281</v>
      </c>
      <c r="C6" s="4" t="n">
        <v>5840</v>
      </c>
    </row>
    <row r="7" spans="1:5">
      <c r="A7" s="3" t="s">
        <v>428</v>
      </c>
      <c r="B7" s="3" t="s">
        <v>429</v>
      </c>
      <c r="C7" s="3" t="s">
        <v>429</v>
      </c>
    </row>
    <row r="8" spans="1:5">
      <c r="A8" s="3" t="s">
        <v>430</v>
      </c>
      <c r="B8" s="3" t="s">
        <v>431</v>
      </c>
      <c r="C8" s="3" t="s">
        <v>431</v>
      </c>
    </row>
    <row r="9" spans="1:5">
      <c r="A9" s="3" t="s">
        <v>432</v>
      </c>
    </row>
    <row r="10" spans="1:5">
      <c r="A10" s="3" t="s">
        <v>427</v>
      </c>
      <c r="B10" s="4" t="n">
        <v>181381</v>
      </c>
      <c r="C10" s="4" t="n">
        <v>247450</v>
      </c>
    </row>
    <row r="11" spans="1:5">
      <c r="A11" s="3" t="s">
        <v>411</v>
      </c>
      <c r="B11" s="4" t="n">
        <v>3751</v>
      </c>
      <c r="C11" s="4" t="n">
        <v>5118</v>
      </c>
    </row>
    <row r="12" spans="1:5">
      <c r="A12" s="3" t="s">
        <v>428</v>
      </c>
      <c r="B12" s="3" t="s">
        <v>433</v>
      </c>
      <c r="C12" s="3" t="s">
        <v>433</v>
      </c>
    </row>
    <row r="13" spans="1:5">
      <c r="A13" s="3" t="s">
        <v>430</v>
      </c>
      <c r="B13" s="3" t="s">
        <v>434</v>
      </c>
      <c r="C13" s="3" t="s">
        <v>434</v>
      </c>
    </row>
    <row r="14" spans="1:5">
      <c r="A14" s="3" t="s">
        <v>435</v>
      </c>
    </row>
    <row r="15" spans="1:5">
      <c r="A15" s="3" t="s">
        <v>411</v>
      </c>
      <c r="B15" s="4" t="n">
        <v>7330</v>
      </c>
      <c r="C15" s="4" t="n">
        <v>100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s>
  <sheetData>
    <row r="1" spans="1:7">
      <c r="A1" s="1" t="s">
        <v>436</v>
      </c>
      <c r="B1" s="2" t="s">
        <v>1</v>
      </c>
    </row>
    <row r="2" spans="1:7">
      <c r="B2" s="2" t="s">
        <v>336</v>
      </c>
      <c r="C2" s="2" t="s">
        <v>337</v>
      </c>
      <c r="D2" s="2" t="s">
        <v>338</v>
      </c>
      <c r="E2" s="2" t="s">
        <v>339</v>
      </c>
      <c r="F2" s="2" t="s">
        <v>337</v>
      </c>
      <c r="G2" s="2" t="s">
        <v>339</v>
      </c>
    </row>
    <row r="3" spans="1:7">
      <c r="A3" s="3" t="s">
        <v>55</v>
      </c>
      <c r="B3" s="4" t="n">
        <v>201575</v>
      </c>
      <c r="D3" s="4" t="n">
        <v>15942</v>
      </c>
    </row>
    <row r="4" spans="1:7">
      <c r="A4" s="3" t="s">
        <v>375</v>
      </c>
      <c r="B4" s="5" t="n">
        <v>19120</v>
      </c>
      <c r="C4" s="4" t="n">
        <v>24764</v>
      </c>
      <c r="D4" s="5" t="n">
        <v>15056</v>
      </c>
      <c r="E4" s="4" t="n">
        <v>19550</v>
      </c>
    </row>
    <row r="5" spans="1:7">
      <c r="A5" s="3" t="s">
        <v>380</v>
      </c>
    </row>
    <row r="6" spans="1:7">
      <c r="A6" s="3" t="s">
        <v>55</v>
      </c>
      <c r="B6" s="4" t="n">
        <v>146600</v>
      </c>
      <c r="D6" s="5" t="n">
        <v>15942</v>
      </c>
      <c r="F6" s="4" t="n">
        <v>200000</v>
      </c>
      <c r="G6" s="4" t="n">
        <v>20000</v>
      </c>
    </row>
    <row r="7" spans="1:7">
      <c r="A7" s="3" t="s">
        <v>437</v>
      </c>
      <c r="B7" s="3" t="s">
        <v>438</v>
      </c>
      <c r="C7" s="3" t="s">
        <v>438</v>
      </c>
    </row>
    <row r="8" spans="1:7">
      <c r="A8" s="3" t="s">
        <v>382</v>
      </c>
      <c r="B8" s="4" t="n">
        <v>13110</v>
      </c>
      <c r="D8" s="5" t="n">
        <v>22120</v>
      </c>
      <c r="F8" s="5" t="n">
        <v>17885</v>
      </c>
      <c r="G8" s="4" t="n">
        <v>27750</v>
      </c>
    </row>
    <row r="9" spans="1:7">
      <c r="A9" s="3" t="s">
        <v>375</v>
      </c>
      <c r="B9" s="5" t="n">
        <v>14094</v>
      </c>
      <c r="C9" s="4" t="n">
        <v>18254</v>
      </c>
      <c r="D9" s="4" t="n">
        <v>15056</v>
      </c>
      <c r="E9" s="4" t="n">
        <v>19550</v>
      </c>
    </row>
    <row r="10" spans="1:7">
      <c r="A10" s="3" t="s">
        <v>439</v>
      </c>
    </row>
    <row r="11" spans="1:7">
      <c r="A11" s="3" t="s">
        <v>55</v>
      </c>
      <c r="B11" s="4" t="n">
        <v>18325</v>
      </c>
      <c r="F11" s="4" t="n">
        <v>25000</v>
      </c>
    </row>
    <row r="12" spans="1:7">
      <c r="A12" s="3" t="s">
        <v>437</v>
      </c>
      <c r="B12" s="3" t="s">
        <v>438</v>
      </c>
      <c r="C12" s="3" t="s">
        <v>438</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74"/>
    <col customWidth="1" max="2" min="2" width="27"/>
    <col customWidth="1" max="3" min="3" width="27"/>
    <col customWidth="1" max="4" min="4" width="27"/>
    <col customWidth="1" max="5" min="5" width="27"/>
    <col customWidth="1" max="6" min="6" width="36"/>
    <col customWidth="1" max="7" min="7" width="27"/>
    <col customWidth="1" max="8" min="8" width="27"/>
    <col customWidth="1" max="9" min="9" width="27"/>
    <col customWidth="1" max="10" min="10" width="26"/>
    <col customWidth="1" max="11" min="11" width="20"/>
    <col customWidth="1" max="12" min="12" width="27"/>
    <col customWidth="1" max="13" min="13" width="27"/>
    <col customWidth="1" max="14" min="14" width="27"/>
    <col customWidth="1" max="15" min="15" width="27"/>
    <col customWidth="1" max="16" min="16" width="27"/>
    <col customWidth="1" max="17" min="17" width="37"/>
    <col customWidth="1" max="18" min="18" width="37"/>
  </cols>
  <sheetData>
    <row r="1" spans="1:18">
      <c r="A1" s="1" t="s">
        <v>440</v>
      </c>
      <c r="B1" s="2" t="s">
        <v>352</v>
      </c>
      <c r="C1" s="2" t="s">
        <v>353</v>
      </c>
      <c r="D1" s="2" t="s">
        <v>441</v>
      </c>
      <c r="E1" s="2" t="s">
        <v>442</v>
      </c>
      <c r="F1" s="2" t="s">
        <v>443</v>
      </c>
      <c r="G1" s="2" t="s">
        <v>444</v>
      </c>
      <c r="H1" s="2" t="s">
        <v>445</v>
      </c>
      <c r="I1" s="2" t="s">
        <v>446</v>
      </c>
      <c r="J1" s="2" t="s">
        <v>366</v>
      </c>
      <c r="K1" s="2" t="s">
        <v>367</v>
      </c>
      <c r="L1" s="2" t="s">
        <v>354</v>
      </c>
      <c r="M1" s="2" t="s">
        <v>355</v>
      </c>
      <c r="N1" s="2" t="s">
        <v>447</v>
      </c>
      <c r="O1" s="2" t="s">
        <v>369</v>
      </c>
      <c r="P1" s="2" t="s">
        <v>448</v>
      </c>
      <c r="Q1" s="2" t="s">
        <v>449</v>
      </c>
      <c r="R1" s="2" t="s">
        <v>450</v>
      </c>
    </row>
    <row r="2" spans="1:18">
      <c r="A2" s="3" t="s">
        <v>79</v>
      </c>
      <c r="Q2" s="5" t="n">
        <v>150000000</v>
      </c>
      <c r="R2" s="5" t="n">
        <v>150000000</v>
      </c>
    </row>
    <row r="3" spans="1:18">
      <c r="A3" s="3" t="s">
        <v>451</v>
      </c>
      <c r="Q3" s="7" t="n">
        <v>0.0001</v>
      </c>
      <c r="R3" s="7" t="n">
        <v>0.0001</v>
      </c>
    </row>
    <row r="4" spans="1:18">
      <c r="A4" s="3" t="s">
        <v>80</v>
      </c>
      <c r="Q4" s="5" t="n">
        <v>40299531</v>
      </c>
      <c r="R4" s="5" t="n">
        <v>37393031</v>
      </c>
    </row>
    <row r="5" spans="1:18">
      <c r="A5" s="3" t="s">
        <v>81</v>
      </c>
      <c r="Q5" s="5" t="n">
        <v>40299531</v>
      </c>
      <c r="R5" s="5" t="n">
        <v>37393031</v>
      </c>
    </row>
    <row r="6" spans="1:18">
      <c r="A6" s="3" t="s">
        <v>452</v>
      </c>
      <c r="Q6" s="4" t="n">
        <v>650240</v>
      </c>
      <c r="R6" s="4" t="n">
        <v>497374</v>
      </c>
    </row>
    <row r="7" spans="1:18">
      <c r="A7" s="3" t="s">
        <v>453</v>
      </c>
      <c r="Q7" s="4" t="n">
        <v>46260</v>
      </c>
      <c r="R7" s="4" t="n">
        <v>48100</v>
      </c>
    </row>
    <row r="8" spans="1:18">
      <c r="A8" s="3" t="s">
        <v>454</v>
      </c>
      <c r="F8" s="5" t="n">
        <v>115000</v>
      </c>
      <c r="Q8" s="5" t="n">
        <v>696500</v>
      </c>
      <c r="R8" s="5" t="n">
        <v>850151</v>
      </c>
    </row>
    <row r="9" spans="1:18">
      <c r="A9" s="3" t="s">
        <v>455</v>
      </c>
      <c r="D9" s="5" t="n">
        <v>5000</v>
      </c>
      <c r="G9" s="5" t="n">
        <v>5000</v>
      </c>
      <c r="H9" s="5" t="n">
        <v>1620000</v>
      </c>
      <c r="N9" s="5" t="n">
        <v>4000</v>
      </c>
      <c r="P9" s="5" t="n">
        <v>1620000</v>
      </c>
    </row>
    <row r="10" spans="1:18">
      <c r="A10" s="3" t="s">
        <v>456</v>
      </c>
      <c r="D10" s="4" t="n">
        <v>5000</v>
      </c>
      <c r="G10" s="4" t="n">
        <v>1450</v>
      </c>
      <c r="H10" s="4" t="n">
        <v>469800</v>
      </c>
      <c r="N10" s="4" t="n">
        <v>4000</v>
      </c>
      <c r="P10" s="4" t="n">
        <v>469800</v>
      </c>
      <c r="R10" s="4" t="n">
        <v>4950</v>
      </c>
    </row>
    <row r="11" spans="1:18">
      <c r="A11" s="3" t="s">
        <v>457</v>
      </c>
      <c r="F11" s="8" t="n">
        <v>0.1</v>
      </c>
    </row>
    <row r="12" spans="1:18">
      <c r="A12" s="3" t="s">
        <v>357</v>
      </c>
      <c r="B12" s="5" t="n">
        <v>529970</v>
      </c>
      <c r="C12" s="5" t="n">
        <v>529970</v>
      </c>
      <c r="L12" s="5" t="n">
        <v>529970</v>
      </c>
      <c r="M12" s="5" t="n">
        <v>529970</v>
      </c>
    </row>
    <row r="13" spans="1:18">
      <c r="A13" s="3" t="s">
        <v>358</v>
      </c>
      <c r="B13" s="4" t="n">
        <v>529970</v>
      </c>
      <c r="C13" s="4" t="n">
        <v>700000</v>
      </c>
      <c r="L13" s="4" t="n">
        <v>529970</v>
      </c>
      <c r="M13" s="4" t="n">
        <v>700000</v>
      </c>
    </row>
    <row r="14" spans="1:18">
      <c r="A14" s="3" t="s">
        <v>458</v>
      </c>
      <c r="Q14" s="4" t="n">
        <v>4600</v>
      </c>
      <c r="R14" s="5" t="n">
        <v>178200</v>
      </c>
    </row>
    <row r="15" spans="1:18">
      <c r="A15" s="3" t="s">
        <v>459</v>
      </c>
      <c r="Q15" s="5" t="n">
        <v>2000000</v>
      </c>
    </row>
    <row r="16" spans="1:18">
      <c r="A16" s="3" t="s">
        <v>378</v>
      </c>
      <c r="Q16" s="4" t="n">
        <v>2330000</v>
      </c>
    </row>
    <row r="17" spans="1:18">
      <c r="A17" s="3" t="s">
        <v>460</v>
      </c>
      <c r="Q17" s="5" t="n">
        <v>4600</v>
      </c>
      <c r="R17" s="5" t="n">
        <v>178200</v>
      </c>
    </row>
    <row r="18" spans="1:18">
      <c r="A18" s="3" t="s">
        <v>461</v>
      </c>
      <c r="Q18" s="4" t="n">
        <v>11800</v>
      </c>
      <c r="R18" s="4" t="n">
        <v>400</v>
      </c>
    </row>
    <row r="19" spans="1:18">
      <c r="A19" s="3" t="s">
        <v>120</v>
      </c>
    </row>
    <row r="20" spans="1:18">
      <c r="A20" s="3" t="s">
        <v>454</v>
      </c>
      <c r="Q20" s="5" t="n">
        <v>696500</v>
      </c>
      <c r="R20" s="5" t="n">
        <v>329176</v>
      </c>
    </row>
    <row r="21" spans="1:18">
      <c r="A21" s="3" t="s">
        <v>163</v>
      </c>
      <c r="Q21" s="5" t="n">
        <v>190000</v>
      </c>
    </row>
    <row r="22" spans="1:18">
      <c r="A22" s="3" t="s">
        <v>455</v>
      </c>
      <c r="R22" s="5" t="n">
        <v>15000</v>
      </c>
    </row>
    <row r="23" spans="1:18">
      <c r="A23" s="3" t="s">
        <v>456</v>
      </c>
      <c r="R23" s="4" t="n">
        <v>4950</v>
      </c>
    </row>
    <row r="24" spans="1:18">
      <c r="A24" s="3" t="s">
        <v>386</v>
      </c>
    </row>
    <row r="25" spans="1:18">
      <c r="A25" s="3" t="s">
        <v>455</v>
      </c>
      <c r="E25" s="5" t="n">
        <v>40000</v>
      </c>
      <c r="I25" s="5" t="n">
        <v>20000</v>
      </c>
      <c r="P25" s="5" t="n">
        <v>40000</v>
      </c>
      <c r="Q25" s="5" t="n">
        <v>20000</v>
      </c>
    </row>
    <row r="26" spans="1:18">
      <c r="A26" s="3" t="s">
        <v>456</v>
      </c>
      <c r="E26" s="4" t="n">
        <v>13200</v>
      </c>
      <c r="I26" s="4" t="n">
        <v>20000</v>
      </c>
      <c r="P26" s="4" t="n">
        <v>11600</v>
      </c>
    </row>
    <row r="27" spans="1:18">
      <c r="A27" s="3" t="s">
        <v>389</v>
      </c>
    </row>
    <row r="28" spans="1:18">
      <c r="A28" s="3" t="s">
        <v>462</v>
      </c>
      <c r="O28" s="5" t="n">
        <v>3000000</v>
      </c>
    </row>
    <row r="29" spans="1:18">
      <c r="A29" s="3" t="s">
        <v>391</v>
      </c>
      <c r="O29" s="4" t="n">
        <v>990000</v>
      </c>
    </row>
    <row r="30" spans="1:18">
      <c r="A30" s="3" t="s">
        <v>463</v>
      </c>
      <c r="K30" s="5" t="n">
        <v>1000000</v>
      </c>
    </row>
    <row r="31" spans="1:18">
      <c r="A31" s="3" t="s">
        <v>393</v>
      </c>
    </row>
    <row r="32" spans="1:18">
      <c r="A32" s="3" t="s">
        <v>462</v>
      </c>
      <c r="J32" s="5" t="n">
        <v>3000000</v>
      </c>
    </row>
    <row r="33" spans="1:18">
      <c r="A33" s="3" t="s">
        <v>391</v>
      </c>
      <c r="J33" s="4" t="n">
        <v>3000000</v>
      </c>
    </row>
    <row r="34" spans="1:18">
      <c r="A34" s="3" t="s">
        <v>463</v>
      </c>
      <c r="J34" s="5" t="n">
        <v>1000000</v>
      </c>
    </row>
    <row r="35" spans="1:18">
      <c r="A35" s="3" t="s">
        <v>378</v>
      </c>
      <c r="J35" s="4" t="n">
        <v>1000000</v>
      </c>
    </row>
    <row r="36" spans="1:18">
      <c r="A36" s="3" t="s">
        <v>464</v>
      </c>
    </row>
    <row r="37" spans="1:18">
      <c r="A37" s="3" t="s">
        <v>455</v>
      </c>
      <c r="E37" s="5" t="n">
        <v>20000</v>
      </c>
      <c r="F37" s="5" t="n">
        <v>15000</v>
      </c>
      <c r="N37" s="5" t="n">
        <v>20000</v>
      </c>
    </row>
    <row r="38" spans="1:18">
      <c r="A38" s="3" t="s">
        <v>456</v>
      </c>
      <c r="E38" s="4" t="n">
        <v>6600</v>
      </c>
      <c r="F38" s="4" t="n">
        <v>4950</v>
      </c>
      <c r="N38" s="4"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465</v>
      </c>
      <c r="B1" s="2" t="s">
        <v>1</v>
      </c>
    </row>
    <row r="2" spans="1:5">
      <c r="B2" s="2" t="s">
        <v>336</v>
      </c>
      <c r="C2" s="2" t="s">
        <v>337</v>
      </c>
      <c r="D2" s="2" t="s">
        <v>338</v>
      </c>
      <c r="E2" s="2" t="s">
        <v>339</v>
      </c>
    </row>
    <row r="3" spans="1:5">
      <c r="A3" s="3" t="s">
        <v>466</v>
      </c>
    </row>
    <row r="4" spans="1:5">
      <c r="A4" s="3" t="s">
        <v>467</v>
      </c>
      <c r="B4" s="4" t="n">
        <v>294428</v>
      </c>
      <c r="C4" s="4" t="n">
        <v>401675</v>
      </c>
      <c r="D4" s="4" t="n">
        <v>78903</v>
      </c>
      <c r="E4" s="4" t="n">
        <v>98988</v>
      </c>
    </row>
    <row r="5" spans="1:5">
      <c r="A5" s="3" t="s">
        <v>468</v>
      </c>
      <c r="B5" s="3" t="s">
        <v>469</v>
      </c>
    </row>
    <row r="6" spans="1:5">
      <c r="A6" s="3" t="s">
        <v>470</v>
      </c>
    </row>
    <row r="7" spans="1:5">
      <c r="A7" s="3" t="s">
        <v>467</v>
      </c>
      <c r="B7" s="4" t="n">
        <v>4366717</v>
      </c>
      <c r="C7" s="5" t="n">
        <v>5957322</v>
      </c>
      <c r="D7" s="4" t="n">
        <v>2513031</v>
      </c>
      <c r="E7" s="4" t="n">
        <v>3152717</v>
      </c>
    </row>
    <row r="8" spans="1:5">
      <c r="A8" s="3" t="s">
        <v>468</v>
      </c>
      <c r="B8" s="3" t="s">
        <v>471</v>
      </c>
    </row>
    <row r="9" spans="1:5">
      <c r="A9" s="3" t="s">
        <v>472</v>
      </c>
    </row>
    <row r="10" spans="1:5">
      <c r="A10" s="3" t="s">
        <v>467</v>
      </c>
      <c r="B10" s="4" t="n">
        <v>102619</v>
      </c>
      <c r="C10" s="4" t="n">
        <v>139999</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1"/>
    <col customWidth="1" max="2" min="2" width="19"/>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3</v>
      </c>
      <c r="B1" s="2" t="s">
        <v>474</v>
      </c>
      <c r="E1" s="2" t="s">
        <v>1</v>
      </c>
    </row>
    <row r="2" spans="1:11">
      <c r="B2" s="2" t="s">
        <v>475</v>
      </c>
      <c r="C2" s="2" t="s">
        <v>367</v>
      </c>
      <c r="D2" s="2" t="s">
        <v>476</v>
      </c>
      <c r="E2" s="2" t="s">
        <v>477</v>
      </c>
      <c r="F2" s="2" t="s">
        <v>478</v>
      </c>
      <c r="G2" s="2" t="s">
        <v>336</v>
      </c>
      <c r="H2" s="2" t="s">
        <v>337</v>
      </c>
      <c r="I2" s="2" t="s">
        <v>338</v>
      </c>
      <c r="J2" s="2" t="s">
        <v>339</v>
      </c>
      <c r="K2" s="2" t="s">
        <v>337</v>
      </c>
    </row>
    <row r="3" spans="1:11">
      <c r="A3" s="3" t="s">
        <v>479</v>
      </c>
      <c r="I3" s="4" t="n">
        <v>38505</v>
      </c>
    </row>
    <row r="4" spans="1:11">
      <c r="A4" s="3" t="s">
        <v>389</v>
      </c>
    </row>
    <row r="5" spans="1:11">
      <c r="A5" s="3" t="s">
        <v>462</v>
      </c>
      <c r="D5" s="5" t="n">
        <v>3000000</v>
      </c>
    </row>
    <row r="6" spans="1:11">
      <c r="A6" s="3" t="s">
        <v>463</v>
      </c>
      <c r="C6" s="5" t="n">
        <v>1000000</v>
      </c>
    </row>
    <row r="7" spans="1:11">
      <c r="A7" s="3" t="s">
        <v>393</v>
      </c>
    </row>
    <row r="8" spans="1:11">
      <c r="A8" s="3" t="s">
        <v>462</v>
      </c>
      <c r="B8" s="5" t="n">
        <v>3000000</v>
      </c>
    </row>
    <row r="9" spans="1:11">
      <c r="A9" s="3" t="s">
        <v>463</v>
      </c>
      <c r="B9" s="5" t="n">
        <v>1000000</v>
      </c>
    </row>
    <row r="10" spans="1:11">
      <c r="A10" s="3" t="s">
        <v>319</v>
      </c>
    </row>
    <row r="11" spans="1:11">
      <c r="A11" s="3" t="s">
        <v>480</v>
      </c>
      <c r="E11" s="4" t="n">
        <v>10995</v>
      </c>
      <c r="F11" s="4" t="n">
        <v>15000</v>
      </c>
      <c r="G11" s="4" t="n">
        <v>10995</v>
      </c>
      <c r="H11" s="4" t="n">
        <v>15000</v>
      </c>
      <c r="I11" s="5" t="n">
        <v>3665</v>
      </c>
      <c r="J11" s="4" t="n">
        <v>5000</v>
      </c>
    </row>
    <row r="12" spans="1:11">
      <c r="A12" s="3" t="s">
        <v>322</v>
      </c>
    </row>
    <row r="13" spans="1:11">
      <c r="A13" s="3" t="s">
        <v>480</v>
      </c>
      <c r="E13" s="4" t="n">
        <v>4398</v>
      </c>
      <c r="F13" s="4" t="n">
        <v>6000</v>
      </c>
      <c r="G13" s="5" t="n">
        <v>3665</v>
      </c>
      <c r="H13" s="5" t="n">
        <v>5000</v>
      </c>
      <c r="I13" s="4" t="n">
        <v>2932</v>
      </c>
      <c r="J13" s="4" t="n">
        <v>4000</v>
      </c>
    </row>
    <row r="14" spans="1:11">
      <c r="A14" s="3" t="s">
        <v>481</v>
      </c>
    </row>
    <row r="15" spans="1:11">
      <c r="A15" s="3" t="s">
        <v>480</v>
      </c>
      <c r="G15" s="5" t="n">
        <v>2199</v>
      </c>
      <c r="H15" s="5" t="n">
        <v>3000</v>
      </c>
    </row>
    <row r="16" spans="1:11">
      <c r="A16" s="3" t="s">
        <v>482</v>
      </c>
      <c r="G16" s="5" t="n">
        <v>7330</v>
      </c>
      <c r="H16" s="5" t="n">
        <v>10000</v>
      </c>
    </row>
    <row r="17" spans="1:11">
      <c r="A17" s="3" t="s">
        <v>326</v>
      </c>
    </row>
    <row r="18" spans="1:11">
      <c r="A18" s="3" t="s">
        <v>480</v>
      </c>
      <c r="G18" s="5" t="n">
        <v>4398</v>
      </c>
      <c r="H18" s="4" t="n">
        <v>6000</v>
      </c>
    </row>
    <row r="19" spans="1:11">
      <c r="A19" s="3" t="s">
        <v>483</v>
      </c>
    </row>
    <row r="20" spans="1:11">
      <c r="A20" s="3" t="s">
        <v>484</v>
      </c>
      <c r="G20" s="5" t="n">
        <v>202917</v>
      </c>
      <c r="K20" s="4" t="n">
        <v>276831</v>
      </c>
    </row>
    <row r="21" spans="1:11">
      <c r="A21" s="3" t="s">
        <v>485</v>
      </c>
    </row>
    <row r="22" spans="1:11">
      <c r="A22" s="3" t="s">
        <v>486</v>
      </c>
      <c r="G22" s="5" t="n">
        <v>500000</v>
      </c>
    </row>
    <row r="23" spans="1:11">
      <c r="A23" s="3" t="s">
        <v>479</v>
      </c>
      <c r="G23" s="4" t="n">
        <v>15000</v>
      </c>
    </row>
  </sheetData>
  <mergeCells count="3">
    <mergeCell ref="A1:A2"/>
    <mergeCell ref="B1:D1"/>
    <mergeCell ref="E1:J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6"/>
  </cols>
  <sheetData>
    <row r="1" spans="1:2">
      <c r="A1" s="1" t="s">
        <v>487</v>
      </c>
      <c r="B1" s="2" t="s">
        <v>1</v>
      </c>
    </row>
    <row r="2" spans="1:2">
      <c r="B2" s="2" t="s">
        <v>2</v>
      </c>
    </row>
    <row r="3" spans="1:2">
      <c r="A3" s="3" t="s">
        <v>488</v>
      </c>
      <c r="B3" s="3"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7"/>
    <col customWidth="1" max="7" min="7" width="27"/>
    <col customWidth="1" max="8" min="8" width="27"/>
    <col customWidth="1" max="9" min="9" width="27"/>
    <col customWidth="1" max="10" min="10" width="29"/>
    <col customWidth="1" max="11" min="11" width="27"/>
    <col customWidth="1" max="12" min="12" width="27"/>
    <col customWidth="1" max="13" min="13" width="37"/>
    <col customWidth="1" max="14" min="14" width="27"/>
    <col customWidth="1" max="15" min="15" width="27"/>
    <col customWidth="1" max="16" min="16" width="27"/>
    <col customWidth="1" max="17" min="17" width="27"/>
    <col customWidth="1" max="18" min="18" width="21"/>
    <col customWidth="1" max="19" min="19" width="21"/>
  </cols>
  <sheetData>
    <row r="1" spans="1:19">
      <c r="A1" s="1" t="s">
        <v>490</v>
      </c>
      <c r="B1" s="2" t="s">
        <v>491</v>
      </c>
      <c r="C1" s="2" t="s">
        <v>492</v>
      </c>
      <c r="D1" s="2" t="s">
        <v>493</v>
      </c>
      <c r="E1" s="2" t="s">
        <v>494</v>
      </c>
      <c r="F1" s="2" t="s">
        <v>441</v>
      </c>
      <c r="G1" s="2" t="s">
        <v>442</v>
      </c>
      <c r="H1" s="2" t="s">
        <v>444</v>
      </c>
      <c r="I1" s="2" t="s">
        <v>445</v>
      </c>
      <c r="J1" s="2" t="s">
        <v>495</v>
      </c>
      <c r="K1" s="2" t="s">
        <v>496</v>
      </c>
      <c r="L1" s="2" t="s">
        <v>497</v>
      </c>
      <c r="M1" s="2" t="s">
        <v>498</v>
      </c>
      <c r="N1" s="2" t="s">
        <v>446</v>
      </c>
      <c r="O1" s="2" t="s">
        <v>447</v>
      </c>
      <c r="P1" s="2" t="s">
        <v>448</v>
      </c>
      <c r="Q1" s="2" t="s">
        <v>371</v>
      </c>
      <c r="R1" s="2" t="s">
        <v>338</v>
      </c>
      <c r="S1" s="2" t="s">
        <v>499</v>
      </c>
    </row>
    <row r="2" spans="1:19">
      <c r="A2" s="3" t="s">
        <v>500</v>
      </c>
      <c r="F2" s="5" t="n">
        <v>5000</v>
      </c>
      <c r="H2" s="5" t="n">
        <v>5000</v>
      </c>
      <c r="I2" s="5" t="n">
        <v>1620000</v>
      </c>
      <c r="O2" s="5" t="n">
        <v>4000</v>
      </c>
      <c r="P2" s="5" t="n">
        <v>1620000</v>
      </c>
    </row>
    <row r="3" spans="1:19">
      <c r="A3" s="3" t="s">
        <v>501</v>
      </c>
      <c r="F3" s="4" t="n">
        <v>5000</v>
      </c>
      <c r="H3" s="4" t="n">
        <v>1450</v>
      </c>
      <c r="I3" s="4" t="n">
        <v>469800</v>
      </c>
      <c r="O3" s="4" t="n">
        <v>4000</v>
      </c>
      <c r="P3" s="4" t="n">
        <v>469800</v>
      </c>
      <c r="R3" s="4" t="n">
        <v>4950</v>
      </c>
    </row>
    <row r="4" spans="1:19">
      <c r="A4" s="3" t="s">
        <v>502</v>
      </c>
      <c r="C4" s="4" t="n">
        <v>25000</v>
      </c>
    </row>
    <row r="5" spans="1:19">
      <c r="A5" s="3" t="s">
        <v>503</v>
      </c>
      <c r="Q5" s="5" t="n">
        <v>5000</v>
      </c>
    </row>
    <row r="6" spans="1:19">
      <c r="A6" s="3" t="s">
        <v>504</v>
      </c>
      <c r="Q6" s="4" t="n">
        <v>4600</v>
      </c>
    </row>
    <row r="7" spans="1:19">
      <c r="A7" s="3" t="s">
        <v>505</v>
      </c>
      <c r="Q7" s="4" t="n">
        <v>400</v>
      </c>
    </row>
    <row r="8" spans="1:19">
      <c r="A8" s="3" t="s">
        <v>386</v>
      </c>
    </row>
    <row r="9" spans="1:19">
      <c r="A9" s="3" t="s">
        <v>500</v>
      </c>
      <c r="G9" s="5" t="n">
        <v>40000</v>
      </c>
      <c r="N9" s="5" t="n">
        <v>20000</v>
      </c>
      <c r="P9" s="5" t="n">
        <v>40000</v>
      </c>
      <c r="Q9" s="5" t="n">
        <v>20000</v>
      </c>
    </row>
    <row r="10" spans="1:19">
      <c r="A10" s="3" t="s">
        <v>501</v>
      </c>
      <c r="G10" s="4" t="n">
        <v>13200</v>
      </c>
      <c r="N10" s="4" t="n">
        <v>20000</v>
      </c>
      <c r="P10" s="4" t="n">
        <v>11600</v>
      </c>
    </row>
    <row r="11" spans="1:19">
      <c r="A11" s="3" t="s">
        <v>506</v>
      </c>
    </row>
    <row r="12" spans="1:19">
      <c r="A12" s="3" t="s">
        <v>507</v>
      </c>
      <c r="K12" s="4" t="n">
        <v>36650</v>
      </c>
      <c r="L12" s="4" t="n">
        <v>50000</v>
      </c>
    </row>
    <row r="13" spans="1:19">
      <c r="A13" s="3" t="s">
        <v>508</v>
      </c>
      <c r="D13" s="4" t="n">
        <v>1295394</v>
      </c>
      <c r="E13" s="4" t="n">
        <v>1767250</v>
      </c>
      <c r="K13" s="4" t="n">
        <v>1905800</v>
      </c>
      <c r="L13" s="4" t="n">
        <v>2600000</v>
      </c>
    </row>
    <row r="14" spans="1:19">
      <c r="A14" s="3" t="s">
        <v>509</v>
      </c>
      <c r="D14" s="4" t="n">
        <v>52776</v>
      </c>
      <c r="E14" s="4" t="n">
        <v>72000</v>
      </c>
    </row>
    <row r="15" spans="1:19">
      <c r="A15" s="3" t="s">
        <v>510</v>
      </c>
      <c r="D15" s="9" t="n">
        <v>39.44</v>
      </c>
      <c r="E15" s="9" t="n">
        <v>39.44</v>
      </c>
    </row>
    <row r="16" spans="1:19">
      <c r="A16" s="3" t="s">
        <v>511</v>
      </c>
      <c r="D16" s="3" t="s">
        <v>512</v>
      </c>
      <c r="E16" s="3" t="s">
        <v>512</v>
      </c>
    </row>
    <row r="17" spans="1:19">
      <c r="A17" s="3" t="s">
        <v>513</v>
      </c>
    </row>
    <row r="18" spans="1:19">
      <c r="A18" s="3" t="s">
        <v>514</v>
      </c>
      <c r="M18" s="5" t="n">
        <v>3</v>
      </c>
    </row>
    <row r="19" spans="1:19">
      <c r="A19" s="3" t="s">
        <v>515</v>
      </c>
      <c r="M19" s="5" t="n">
        <v>3</v>
      </c>
    </row>
    <row r="20" spans="1:19">
      <c r="A20" s="3" t="s">
        <v>430</v>
      </c>
      <c r="M20" s="3" t="s">
        <v>438</v>
      </c>
    </row>
    <row r="21" spans="1:19">
      <c r="A21" s="3" t="s">
        <v>516</v>
      </c>
      <c r="M21" s="4" t="n">
        <v>337500</v>
      </c>
    </row>
    <row r="22" spans="1:19">
      <c r="A22" s="3" t="s">
        <v>517</v>
      </c>
      <c r="M22" s="4" t="n">
        <v>302500</v>
      </c>
    </row>
    <row r="23" spans="1:19">
      <c r="A23" s="3" t="s">
        <v>518</v>
      </c>
    </row>
    <row r="24" spans="1:19">
      <c r="A24" s="3" t="s">
        <v>420</v>
      </c>
      <c r="S24" s="4" t="n">
        <v>275000</v>
      </c>
    </row>
    <row r="25" spans="1:19">
      <c r="A25" s="3" t="s">
        <v>519</v>
      </c>
      <c r="S25" s="5" t="n">
        <v>25000</v>
      </c>
    </row>
    <row r="26" spans="1:19">
      <c r="A26" s="3" t="s">
        <v>520</v>
      </c>
      <c r="S26" s="5" t="n">
        <v>250000</v>
      </c>
    </row>
    <row r="27" spans="1:19">
      <c r="A27" s="3" t="s">
        <v>521</v>
      </c>
      <c r="B27" s="4" t="n">
        <v>250000</v>
      </c>
    </row>
    <row r="28" spans="1:19">
      <c r="A28" s="3" t="s">
        <v>522</v>
      </c>
    </row>
    <row r="29" spans="1:19">
      <c r="A29" s="3" t="s">
        <v>420</v>
      </c>
      <c r="C29" s="5" t="n">
        <v>275000</v>
      </c>
    </row>
    <row r="30" spans="1:19">
      <c r="A30" s="3" t="s">
        <v>519</v>
      </c>
      <c r="C30" s="5" t="n">
        <v>25000</v>
      </c>
    </row>
    <row r="31" spans="1:19">
      <c r="A31" s="3" t="s">
        <v>520</v>
      </c>
      <c r="C31" s="5" t="n">
        <v>250000</v>
      </c>
    </row>
    <row r="32" spans="1:19">
      <c r="A32" s="3" t="s">
        <v>521</v>
      </c>
      <c r="B32" s="5" t="n">
        <v>250000</v>
      </c>
    </row>
    <row r="33" spans="1:19">
      <c r="A33" s="3" t="s">
        <v>523</v>
      </c>
    </row>
    <row r="34" spans="1:19">
      <c r="A34" s="3" t="s">
        <v>420</v>
      </c>
      <c r="S34" s="5" t="n">
        <v>275000</v>
      </c>
    </row>
    <row r="35" spans="1:19">
      <c r="A35" s="3" t="s">
        <v>524</v>
      </c>
      <c r="S35" s="4" t="n">
        <v>250000</v>
      </c>
    </row>
    <row r="36" spans="1:19">
      <c r="A36" s="3" t="s">
        <v>525</v>
      </c>
    </row>
    <row r="37" spans="1:19">
      <c r="A37" s="3" t="s">
        <v>420</v>
      </c>
      <c r="C37" s="5" t="n">
        <v>275000</v>
      </c>
    </row>
    <row r="38" spans="1:19">
      <c r="A38" s="3" t="s">
        <v>524</v>
      </c>
      <c r="C38" s="4" t="n">
        <v>250000</v>
      </c>
    </row>
    <row r="39" spans="1:19">
      <c r="A39" s="3" t="s">
        <v>526</v>
      </c>
    </row>
    <row r="40" spans="1:19">
      <c r="A40" s="3" t="s">
        <v>527</v>
      </c>
      <c r="K40" s="5" t="n">
        <v>1000000</v>
      </c>
      <c r="L40" s="5" t="n">
        <v>1000000</v>
      </c>
    </row>
    <row r="41" spans="1:19">
      <c r="A41" s="3" t="s">
        <v>500</v>
      </c>
      <c r="K41" s="5" t="n">
        <v>100000</v>
      </c>
      <c r="L41" s="5" t="n">
        <v>100000</v>
      </c>
    </row>
    <row r="42" spans="1:19">
      <c r="A42" s="3" t="s">
        <v>501</v>
      </c>
      <c r="L42" s="4" t="n">
        <v>53000</v>
      </c>
    </row>
    <row r="43" spans="1:19">
      <c r="A43" s="3" t="s">
        <v>528</v>
      </c>
    </row>
    <row r="44" spans="1:19">
      <c r="A44" s="3" t="s">
        <v>515</v>
      </c>
      <c r="J44" s="5" t="n">
        <v>2</v>
      </c>
    </row>
    <row r="45" spans="1:19">
      <c r="A45" s="3" t="s">
        <v>430</v>
      </c>
      <c r="J45" s="3" t="s">
        <v>438</v>
      </c>
    </row>
    <row r="46" spans="1:19">
      <c r="A46" s="3" t="s">
        <v>420</v>
      </c>
      <c r="J46" s="4" t="n">
        <v>1100000</v>
      </c>
    </row>
    <row r="47" spans="1:19">
      <c r="A47" s="3" t="s">
        <v>529</v>
      </c>
      <c r="B47" s="4" t="n">
        <v>45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v>
      </c>
    </row>
    <row r="3" spans="1:2">
      <c r="A3" s="3" t="s">
        <v>531</v>
      </c>
    </row>
    <row r="4" spans="1:2">
      <c r="A4" s="3" t="s">
        <v>532</v>
      </c>
      <c r="B4" s="3" t="s">
        <v>533</v>
      </c>
    </row>
    <row r="5" spans="1:2">
      <c r="A5" s="3" t="s">
        <v>534</v>
      </c>
    </row>
    <row r="6" spans="1:2">
      <c r="A6" s="3" t="s">
        <v>532</v>
      </c>
      <c r="B6" s="3" t="s">
        <v>535</v>
      </c>
    </row>
    <row r="7" spans="1:2">
      <c r="A7" s="3" t="s">
        <v>536</v>
      </c>
    </row>
    <row r="8" spans="1:2">
      <c r="A8" s="3" t="s">
        <v>532</v>
      </c>
      <c r="B8" s="3" t="s">
        <v>533</v>
      </c>
    </row>
    <row r="9" spans="1:2">
      <c r="A9" s="3" t="s">
        <v>537</v>
      </c>
    </row>
    <row r="10" spans="1:2">
      <c r="A10" s="3" t="s">
        <v>532</v>
      </c>
      <c r="B10" s="3" t="s">
        <v>538</v>
      </c>
    </row>
    <row r="11" spans="1:2">
      <c r="A11" s="3" t="s">
        <v>539</v>
      </c>
    </row>
    <row r="12" spans="1:2">
      <c r="A12" s="3" t="s">
        <v>532</v>
      </c>
      <c r="B12" s="3" t="s">
        <v>533</v>
      </c>
    </row>
    <row r="13" spans="1:2">
      <c r="A13" s="3" t="s">
        <v>540</v>
      </c>
    </row>
    <row r="14" spans="1:2">
      <c r="A14" s="3" t="s">
        <v>532</v>
      </c>
      <c r="B14" s="3" t="s">
        <v>538</v>
      </c>
    </row>
    <row r="15" spans="1:2">
      <c r="A15" s="3" t="s">
        <v>541</v>
      </c>
    </row>
    <row r="16" spans="1:2">
      <c r="A16" s="3" t="s">
        <v>532</v>
      </c>
      <c r="B16" s="3" t="s">
        <v>542</v>
      </c>
    </row>
    <row r="17" spans="1:2">
      <c r="A17" s="3" t="s">
        <v>543</v>
      </c>
    </row>
    <row r="18" spans="1:2">
      <c r="A18" s="3" t="s">
        <v>532</v>
      </c>
      <c r="B18" s="3" t="s">
        <v>544</v>
      </c>
    </row>
    <row r="19" spans="1:2">
      <c r="A19" s="3" t="s">
        <v>545</v>
      </c>
    </row>
    <row r="20" spans="1:2">
      <c r="A20" s="3" t="s">
        <v>532</v>
      </c>
      <c r="B20" s="3"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2"/>
    <col customWidth="1" max="2" min="2" width="23"/>
    <col customWidth="1" max="3" min="3" width="36"/>
    <col customWidth="1" max="4" min="4" width="36"/>
    <col customWidth="1" max="5" min="5" width="36"/>
    <col customWidth="1" max="6" min="6" width="29"/>
    <col customWidth="1" max="7" min="7" width="46"/>
    <col customWidth="1" max="8" min="8" width="12"/>
  </cols>
  <sheetData>
    <row r="1" spans="1:8">
      <c r="A1" s="1" t="s">
        <v>119</v>
      </c>
      <c r="B1" s="2" t="s">
        <v>120</v>
      </c>
      <c r="C1" s="2" t="s">
        <v>121</v>
      </c>
      <c r="D1" s="2" t="s">
        <v>122</v>
      </c>
      <c r="E1" s="2" t="s">
        <v>123</v>
      </c>
      <c r="F1" s="2" t="s">
        <v>124</v>
      </c>
      <c r="G1" s="2" t="s">
        <v>125</v>
      </c>
      <c r="H1" s="2" t="s">
        <v>126</v>
      </c>
    </row>
    <row r="2" spans="1:8">
      <c r="A2" s="3" t="s">
        <v>127</v>
      </c>
      <c r="B2" s="4" t="n">
        <v>2004407</v>
      </c>
      <c r="F2" s="4" t="n">
        <v>-2447815</v>
      </c>
      <c r="G2" s="4" t="n">
        <v>-41745</v>
      </c>
      <c r="H2" s="4" t="n">
        <v>-485153</v>
      </c>
    </row>
    <row r="3" spans="1:8">
      <c r="A3" s="3" t="s">
        <v>128</v>
      </c>
      <c r="B3" s="5" t="n">
        <v>34128910</v>
      </c>
    </row>
    <row r="4" spans="1:8">
      <c r="A4" s="3" t="s">
        <v>129</v>
      </c>
      <c r="B4" s="4" t="n">
        <v>11600</v>
      </c>
      <c r="H4" s="5" t="n">
        <v>11600</v>
      </c>
    </row>
    <row r="5" spans="1:8">
      <c r="A5" s="3" t="s">
        <v>130</v>
      </c>
      <c r="B5" s="5" t="n">
        <v>40000</v>
      </c>
    </row>
    <row r="6" spans="1:8">
      <c r="A6" s="3" t="s">
        <v>131</v>
      </c>
      <c r="B6" s="4" t="n">
        <v>1450</v>
      </c>
      <c r="H6" s="5" t="n">
        <v>1450</v>
      </c>
    </row>
    <row r="7" spans="1:8">
      <c r="A7" s="3" t="s">
        <v>132</v>
      </c>
      <c r="B7" s="5" t="n">
        <v>5000</v>
      </c>
    </row>
    <row r="8" spans="1:8">
      <c r="A8" s="3" t="s">
        <v>133</v>
      </c>
      <c r="B8" s="4" t="n">
        <v>4950</v>
      </c>
      <c r="H8" s="5" t="n">
        <v>4950</v>
      </c>
    </row>
    <row r="9" spans="1:8">
      <c r="A9" s="3" t="s">
        <v>134</v>
      </c>
      <c r="B9" s="5" t="n">
        <v>15000</v>
      </c>
    </row>
    <row r="10" spans="1:8">
      <c r="A10" s="3" t="s">
        <v>135</v>
      </c>
      <c r="B10" s="4" t="n">
        <v>11500</v>
      </c>
      <c r="H10" s="5" t="n">
        <v>11500</v>
      </c>
    </row>
    <row r="11" spans="1:8">
      <c r="A11" s="3" t="s">
        <v>136</v>
      </c>
      <c r="B11" s="5" t="n">
        <v>115000</v>
      </c>
    </row>
    <row r="12" spans="1:8">
      <c r="A12" s="3" t="s">
        <v>137</v>
      </c>
      <c r="B12" s="4" t="n">
        <v>469800</v>
      </c>
      <c r="H12" s="5" t="n">
        <v>469800</v>
      </c>
    </row>
    <row r="13" spans="1:8">
      <c r="A13" s="3" t="s">
        <v>138</v>
      </c>
      <c r="B13" s="5" t="n">
        <v>1620000</v>
      </c>
    </row>
    <row r="14" spans="1:8">
      <c r="A14" s="3" t="s">
        <v>139</v>
      </c>
      <c r="B14" s="4" t="n">
        <v>98048</v>
      </c>
      <c r="H14" s="4" t="n">
        <v>98048</v>
      </c>
    </row>
    <row r="15" spans="1:8">
      <c r="A15" s="3" t="s">
        <v>140</v>
      </c>
      <c r="B15" s="5" t="n">
        <v>329176</v>
      </c>
      <c r="H15" s="5" t="n">
        <v>850151</v>
      </c>
    </row>
    <row r="16" spans="1:8">
      <c r="A16" s="3" t="s">
        <v>141</v>
      </c>
      <c r="B16" s="4" t="n">
        <v>-2598130</v>
      </c>
      <c r="C16" s="4" t="n">
        <v>2598130</v>
      </c>
    </row>
    <row r="17" spans="1:8">
      <c r="A17" s="3" t="s">
        <v>142</v>
      </c>
      <c r="B17" s="4" t="n">
        <v>4</v>
      </c>
      <c r="C17" s="5" t="n">
        <v>13196</v>
      </c>
      <c r="H17" s="4" t="n">
        <v>13200</v>
      </c>
    </row>
    <row r="18" spans="1:8">
      <c r="A18" s="3" t="s">
        <v>143</v>
      </c>
      <c r="B18" s="5" t="n">
        <v>40000</v>
      </c>
    </row>
    <row r="19" spans="1:8">
      <c r="A19" s="3" t="s">
        <v>144</v>
      </c>
      <c r="B19" s="4" t="n">
        <v>2</v>
      </c>
      <c r="C19" s="5" t="n">
        <v>6598</v>
      </c>
      <c r="H19" s="5" t="n">
        <v>6600</v>
      </c>
    </row>
    <row r="20" spans="1:8">
      <c r="A20" s="3" t="s">
        <v>145</v>
      </c>
      <c r="B20" s="5" t="n">
        <v>20000</v>
      </c>
    </row>
    <row r="21" spans="1:8">
      <c r="A21" s="3" t="s">
        <v>146</v>
      </c>
      <c r="B21" s="4" t="n">
        <v>1</v>
      </c>
      <c r="C21" s="5" t="n">
        <v>3999</v>
      </c>
      <c r="H21" s="5" t="n">
        <v>4000</v>
      </c>
    </row>
    <row r="22" spans="1:8">
      <c r="A22" s="3" t="s">
        <v>147</v>
      </c>
      <c r="B22" s="5" t="n">
        <v>4000</v>
      </c>
    </row>
    <row r="23" spans="1:8">
      <c r="A23" s="3" t="s">
        <v>148</v>
      </c>
      <c r="B23" s="4" t="n">
        <v>2</v>
      </c>
      <c r="C23" s="5" t="n">
        <v>19998</v>
      </c>
      <c r="H23" s="5" t="n">
        <v>20000</v>
      </c>
    </row>
    <row r="24" spans="1:8">
      <c r="A24" s="3" t="s">
        <v>149</v>
      </c>
      <c r="B24" s="5" t="n">
        <v>20000</v>
      </c>
    </row>
    <row r="25" spans="1:8">
      <c r="A25" s="3" t="s">
        <v>150</v>
      </c>
      <c r="B25" s="4" t="n">
        <v>1</v>
      </c>
      <c r="C25" s="5" t="n">
        <v>4999</v>
      </c>
      <c r="H25" s="5" t="n">
        <v>5000</v>
      </c>
    </row>
    <row r="26" spans="1:8">
      <c r="A26" s="3" t="s">
        <v>151</v>
      </c>
      <c r="B26" s="5" t="n">
        <v>5000</v>
      </c>
    </row>
    <row r="27" spans="1:8">
      <c r="A27" s="3" t="s">
        <v>152</v>
      </c>
      <c r="B27" s="4" t="n">
        <v>53</v>
      </c>
      <c r="C27" s="5" t="n">
        <v>529917</v>
      </c>
      <c r="H27" s="5" t="n">
        <v>529970</v>
      </c>
    </row>
    <row r="28" spans="1:8">
      <c r="A28" s="3" t="s">
        <v>153</v>
      </c>
      <c r="B28" s="5" t="n">
        <v>529970</v>
      </c>
    </row>
    <row r="29" spans="1:8">
      <c r="A29" s="3" t="s">
        <v>154</v>
      </c>
      <c r="B29" s="4" t="n">
        <v>52</v>
      </c>
      <c r="C29" s="5" t="n">
        <v>399274</v>
      </c>
      <c r="H29" s="5" t="n">
        <v>399326</v>
      </c>
    </row>
    <row r="30" spans="1:8">
      <c r="A30" s="3" t="s">
        <v>155</v>
      </c>
      <c r="B30" s="5" t="n">
        <v>520975</v>
      </c>
    </row>
    <row r="31" spans="1:8">
      <c r="A31" s="3" t="s">
        <v>156</v>
      </c>
      <c r="E31" s="4" t="n">
        <v>330000</v>
      </c>
      <c r="H31" s="5" t="n">
        <v>330000</v>
      </c>
    </row>
    <row r="32" spans="1:8">
      <c r="A32" s="3" t="s">
        <v>157</v>
      </c>
      <c r="D32" s="4" t="n">
        <v>178200</v>
      </c>
      <c r="H32" s="5" t="n">
        <v>178200</v>
      </c>
    </row>
    <row r="33" spans="1:8">
      <c r="A33" s="3" t="s">
        <v>158</v>
      </c>
      <c r="G33" s="5" t="n">
        <v>-106348</v>
      </c>
      <c r="H33" s="5" t="n">
        <v>-106348</v>
      </c>
    </row>
    <row r="34" spans="1:8">
      <c r="A34" s="3" t="s">
        <v>159</v>
      </c>
      <c r="F34" s="5" t="n">
        <v>-2212481</v>
      </c>
      <c r="H34" s="5" t="n">
        <v>-2212481</v>
      </c>
    </row>
    <row r="35" spans="1:8">
      <c r="A35" s="3" t="s">
        <v>160</v>
      </c>
      <c r="B35" s="4" t="n">
        <v>3740</v>
      </c>
      <c r="C35" s="5" t="n">
        <v>3576111</v>
      </c>
      <c r="D35" s="5" t="n">
        <v>178200</v>
      </c>
      <c r="E35" s="5" t="n">
        <v>330000</v>
      </c>
      <c r="F35" s="5" t="n">
        <v>-4660296</v>
      </c>
      <c r="G35" s="5" t="n">
        <v>-148093</v>
      </c>
      <c r="H35" s="5" t="n">
        <v>-720338</v>
      </c>
    </row>
    <row r="36" spans="1:8">
      <c r="A36" s="3" t="s">
        <v>161</v>
      </c>
      <c r="B36" s="5" t="n">
        <v>37393031</v>
      </c>
    </row>
    <row r="37" spans="1:8">
      <c r="A37" s="3" t="s">
        <v>162</v>
      </c>
      <c r="B37" s="4" t="n">
        <v>19</v>
      </c>
      <c r="C37" s="5" t="n">
        <v>178181</v>
      </c>
      <c r="D37" s="5" t="n">
        <v>-178200</v>
      </c>
    </row>
    <row r="38" spans="1:8">
      <c r="A38" s="3" t="s">
        <v>163</v>
      </c>
      <c r="B38" s="5" t="n">
        <v>190000</v>
      </c>
    </row>
    <row r="39" spans="1:8">
      <c r="A39" s="3" t="s">
        <v>164</v>
      </c>
      <c r="B39" s="4" t="n">
        <v>200</v>
      </c>
      <c r="C39" s="5" t="n">
        <v>1329800</v>
      </c>
      <c r="E39" s="5" t="n">
        <v>-330000</v>
      </c>
      <c r="H39" s="5" t="n">
        <v>1000000</v>
      </c>
    </row>
    <row r="40" spans="1:8">
      <c r="A40" s="3" t="s">
        <v>165</v>
      </c>
      <c r="B40" s="5" t="n">
        <v>2000000</v>
      </c>
    </row>
    <row r="41" spans="1:8">
      <c r="A41" s="3" t="s">
        <v>129</v>
      </c>
      <c r="B41" s="4" t="n">
        <v>2</v>
      </c>
      <c r="C41" s="5" t="n">
        <v>19998</v>
      </c>
      <c r="H41" s="5" t="n">
        <v>20000</v>
      </c>
    </row>
    <row r="42" spans="1:8">
      <c r="A42" s="3" t="s">
        <v>130</v>
      </c>
      <c r="B42" s="5" t="n">
        <v>20000</v>
      </c>
    </row>
    <row r="43" spans="1:8">
      <c r="A43" s="3" t="s">
        <v>139</v>
      </c>
      <c r="B43" s="4" t="n">
        <v>70</v>
      </c>
      <c r="C43" s="5" t="n">
        <v>650170</v>
      </c>
      <c r="H43" s="4" t="n">
        <v>650240</v>
      </c>
    </row>
    <row r="44" spans="1:8">
      <c r="A44" s="3" t="s">
        <v>140</v>
      </c>
      <c r="B44" s="5" t="n">
        <v>696500</v>
      </c>
      <c r="H44" s="5" t="n">
        <v>696500</v>
      </c>
    </row>
    <row r="45" spans="1:8">
      <c r="A45" s="3" t="s">
        <v>156</v>
      </c>
      <c r="E45" s="5" t="n">
        <v>1330000</v>
      </c>
      <c r="H45" s="4" t="n">
        <v>1330000</v>
      </c>
    </row>
    <row r="46" spans="1:8">
      <c r="A46" s="3" t="s">
        <v>157</v>
      </c>
      <c r="D46" s="5" t="n">
        <v>4600</v>
      </c>
      <c r="H46" s="5" t="n">
        <v>4600</v>
      </c>
    </row>
    <row r="47" spans="1:8">
      <c r="A47" s="3" t="s">
        <v>158</v>
      </c>
      <c r="G47" s="5" t="n">
        <v>67266</v>
      </c>
      <c r="H47" s="5" t="n">
        <v>67266</v>
      </c>
    </row>
    <row r="48" spans="1:8">
      <c r="A48" s="3" t="s">
        <v>159</v>
      </c>
      <c r="F48" s="5" t="n">
        <v>-3894016</v>
      </c>
      <c r="H48" s="5" t="n">
        <v>-3894016</v>
      </c>
    </row>
    <row r="49" spans="1:8">
      <c r="A49" s="3" t="s">
        <v>166</v>
      </c>
      <c r="B49" s="4" t="n">
        <v>4031</v>
      </c>
      <c r="C49" s="4" t="n">
        <v>5754260</v>
      </c>
      <c r="D49" s="4" t="n">
        <v>4600</v>
      </c>
      <c r="E49" s="4" t="n">
        <v>1330000</v>
      </c>
      <c r="F49" s="4" t="n">
        <v>-8554312</v>
      </c>
      <c r="G49" s="4" t="n">
        <v>-80827</v>
      </c>
      <c r="H49" s="4" t="n">
        <v>-1542248</v>
      </c>
    </row>
    <row r="50" spans="1:8">
      <c r="A50" s="3" t="s">
        <v>167</v>
      </c>
      <c r="B50" s="5" t="n">
        <v>40299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47</v>
      </c>
      <c r="B1" s="2" t="s">
        <v>336</v>
      </c>
      <c r="C1" s="2" t="s">
        <v>337</v>
      </c>
      <c r="D1" s="2" t="s">
        <v>338</v>
      </c>
    </row>
    <row r="2" spans="1:4">
      <c r="A2" s="3" t="s">
        <v>46</v>
      </c>
      <c r="B2" s="4" t="n">
        <v>135189</v>
      </c>
      <c r="D2" s="4" t="n">
        <v>147100</v>
      </c>
    </row>
    <row r="3" spans="1:4">
      <c r="A3" s="3" t="s">
        <v>548</v>
      </c>
    </row>
    <row r="4" spans="1:4">
      <c r="A4" s="3" t="s">
        <v>549</v>
      </c>
      <c r="B4" s="5" t="n">
        <v>731</v>
      </c>
      <c r="D4" s="5" t="n">
        <v>531</v>
      </c>
    </row>
    <row r="5" spans="1:4">
      <c r="A5" s="3" t="s">
        <v>46</v>
      </c>
      <c r="B5" s="5" t="n">
        <v>1270</v>
      </c>
      <c r="D5" s="5" t="n">
        <v>1470</v>
      </c>
    </row>
    <row r="6" spans="1:4">
      <c r="A6" s="3" t="s">
        <v>550</v>
      </c>
    </row>
    <row r="7" spans="1:4">
      <c r="A7" s="3" t="s">
        <v>46</v>
      </c>
      <c r="B7" s="4" t="n">
        <v>133919</v>
      </c>
      <c r="C7" s="4" t="n">
        <v>182700</v>
      </c>
      <c r="D7" s="4" t="n">
        <v>1456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51</v>
      </c>
      <c r="B1" s="2" t="s">
        <v>2</v>
      </c>
      <c r="C1" s="2" t="s">
        <v>38</v>
      </c>
    </row>
    <row r="2" spans="1:3">
      <c r="A2" s="3" t="s">
        <v>552</v>
      </c>
      <c r="B2" s="4" t="n">
        <v>3826602</v>
      </c>
    </row>
    <row r="3" spans="1:3">
      <c r="A3" s="3" t="s">
        <v>553</v>
      </c>
      <c r="B3" s="5" t="n">
        <v>465492</v>
      </c>
    </row>
    <row r="4" spans="1:3">
      <c r="A4" s="3" t="s">
        <v>554</v>
      </c>
      <c r="B4" s="5" t="n">
        <v>3361110</v>
      </c>
      <c r="C4" s="4" t="n">
        <v>3864588</v>
      </c>
    </row>
    <row r="5" spans="1:3">
      <c r="A5" s="3" t="s">
        <v>555</v>
      </c>
    </row>
    <row r="6" spans="1:3">
      <c r="A6" s="3" t="s">
        <v>552</v>
      </c>
      <c r="B6" s="5" t="n">
        <v>2155572</v>
      </c>
    </row>
    <row r="7" spans="1:3">
      <c r="A7" s="3" t="s">
        <v>553</v>
      </c>
      <c r="B7" s="5" t="n">
        <v>167428</v>
      </c>
    </row>
    <row r="8" spans="1:3">
      <c r="A8" s="3" t="s">
        <v>554</v>
      </c>
      <c r="B8" s="5" t="n">
        <v>1988144</v>
      </c>
      <c r="C8" s="5" t="n">
        <v>2302651</v>
      </c>
    </row>
    <row r="9" spans="1:3">
      <c r="A9" s="3" t="s">
        <v>543</v>
      </c>
    </row>
    <row r="10" spans="1:3">
      <c r="A10" s="3" t="s">
        <v>552</v>
      </c>
      <c r="B10" s="5" t="n">
        <v>859076</v>
      </c>
    </row>
    <row r="11" spans="1:3">
      <c r="A11" s="3" t="s">
        <v>553</v>
      </c>
      <c r="B11" s="5" t="n">
        <v>110964</v>
      </c>
    </row>
    <row r="12" spans="1:3">
      <c r="A12" s="3" t="s">
        <v>554</v>
      </c>
      <c r="B12" s="5" t="n">
        <v>748112</v>
      </c>
      <c r="C12" s="5" t="n">
        <v>906953</v>
      </c>
    </row>
    <row r="13" spans="1:3">
      <c r="A13" s="3" t="s">
        <v>545</v>
      </c>
    </row>
    <row r="14" spans="1:3">
      <c r="A14" s="3" t="s">
        <v>552</v>
      </c>
      <c r="B14" s="5" t="n">
        <v>339746</v>
      </c>
    </row>
    <row r="15" spans="1:3">
      <c r="A15" s="3" t="s">
        <v>553</v>
      </c>
      <c r="B15" s="5" t="n">
        <v>35107</v>
      </c>
    </row>
    <row r="16" spans="1:3">
      <c r="A16" s="3" t="s">
        <v>554</v>
      </c>
      <c r="B16" s="5" t="n">
        <v>304639</v>
      </c>
      <c r="C16" s="5" t="n">
        <v>360835</v>
      </c>
    </row>
    <row r="17" spans="1:3">
      <c r="A17" s="3" t="s">
        <v>539</v>
      </c>
    </row>
    <row r="18" spans="1:3">
      <c r="A18" s="3" t="s">
        <v>552</v>
      </c>
      <c r="B18" s="5" t="n">
        <v>44713</v>
      </c>
    </row>
    <row r="19" spans="1:3">
      <c r="A19" s="3" t="s">
        <v>553</v>
      </c>
      <c r="B19" s="5" t="n">
        <v>17052</v>
      </c>
    </row>
    <row r="20" spans="1:3">
      <c r="A20" s="3" t="s">
        <v>554</v>
      </c>
      <c r="B20" s="5" t="n">
        <v>27661</v>
      </c>
      <c r="C20" s="5" t="n">
        <v>44667</v>
      </c>
    </row>
    <row r="21" spans="1:3">
      <c r="A21" s="3" t="s">
        <v>556</v>
      </c>
    </row>
    <row r="22" spans="1:3">
      <c r="A22" s="3" t="s">
        <v>552</v>
      </c>
      <c r="B22" s="5" t="n">
        <v>404088</v>
      </c>
    </row>
    <row r="23" spans="1:3">
      <c r="A23" s="3" t="s">
        <v>553</v>
      </c>
      <c r="B23" s="5" t="n">
        <v>123765</v>
      </c>
    </row>
    <row r="24" spans="1:3">
      <c r="A24" s="3" t="s">
        <v>554</v>
      </c>
      <c r="B24" s="5" t="n">
        <v>280323</v>
      </c>
      <c r="C24" s="5" t="n">
        <v>229561</v>
      </c>
    </row>
    <row r="25" spans="1:3">
      <c r="A25" s="3" t="s">
        <v>536</v>
      </c>
    </row>
    <row r="26" spans="1:3">
      <c r="A26" s="3" t="s">
        <v>552</v>
      </c>
      <c r="B26" s="5" t="n">
        <v>6231</v>
      </c>
    </row>
    <row r="27" spans="1:3">
      <c r="A27" s="3" t="s">
        <v>553</v>
      </c>
      <c r="B27" s="5" t="n">
        <v>2414</v>
      </c>
    </row>
    <row r="28" spans="1:3">
      <c r="A28" s="3" t="s">
        <v>554</v>
      </c>
      <c r="B28" s="5" t="n">
        <v>3817</v>
      </c>
      <c r="C28" s="5" t="n">
        <v>6182</v>
      </c>
    </row>
    <row r="29" spans="1:3">
      <c r="A29" s="3" t="s">
        <v>531</v>
      </c>
    </row>
    <row r="30" spans="1:3">
      <c r="A30" s="3" t="s">
        <v>552</v>
      </c>
      <c r="B30" s="5" t="n">
        <v>6478</v>
      </c>
    </row>
    <row r="31" spans="1:3">
      <c r="A31" s="3" t="s">
        <v>553</v>
      </c>
      <c r="B31" s="5" t="n">
        <v>3292</v>
      </c>
    </row>
    <row r="32" spans="1:3">
      <c r="A32" s="3" t="s">
        <v>554</v>
      </c>
      <c r="B32" s="5" t="n">
        <v>3186</v>
      </c>
      <c r="C32" s="5" t="n">
        <v>3368</v>
      </c>
    </row>
    <row r="33" spans="1:3">
      <c r="A33" s="3" t="s">
        <v>534</v>
      </c>
    </row>
    <row r="34" spans="1:3">
      <c r="A34" s="3" t="s">
        <v>552</v>
      </c>
      <c r="B34" s="5" t="n">
        <v>6744</v>
      </c>
    </row>
    <row r="35" spans="1:3">
      <c r="A35" s="3" t="s">
        <v>553</v>
      </c>
      <c r="B35" s="5" t="n">
        <v>4355</v>
      </c>
    </row>
    <row r="36" spans="1:3">
      <c r="A36" s="3" t="s">
        <v>554</v>
      </c>
      <c r="B36" s="5" t="n">
        <v>2389</v>
      </c>
      <c r="C36" s="5" t="n">
        <v>6264</v>
      </c>
    </row>
    <row r="37" spans="1:3">
      <c r="A37" s="3" t="s">
        <v>540</v>
      </c>
    </row>
    <row r="38" spans="1:3">
      <c r="A38" s="3" t="s">
        <v>552</v>
      </c>
      <c r="B38" s="5" t="n">
        <v>1466</v>
      </c>
    </row>
    <row r="39" spans="1:3">
      <c r="A39" s="3" t="s">
        <v>553</v>
      </c>
      <c r="B39" s="5" t="n">
        <v>513</v>
      </c>
    </row>
    <row r="40" spans="1:3">
      <c r="A40" s="3" t="s">
        <v>554</v>
      </c>
      <c r="B40" s="5" t="n">
        <v>953</v>
      </c>
      <c r="C40" s="5" t="n">
        <v>1514</v>
      </c>
    </row>
    <row r="41" spans="1:3">
      <c r="A41" s="3" t="s">
        <v>537</v>
      </c>
    </row>
    <row r="42" spans="1:3">
      <c r="A42" s="3" t="s">
        <v>552</v>
      </c>
      <c r="B42" s="5" t="n">
        <v>2488</v>
      </c>
    </row>
    <row r="43" spans="1:3">
      <c r="A43" s="3" t="s">
        <v>553</v>
      </c>
      <c r="B43" s="5" t="n">
        <v>602</v>
      </c>
    </row>
    <row r="44" spans="1:3">
      <c r="A44" s="3" t="s">
        <v>554</v>
      </c>
      <c r="B44" s="4" t="n">
        <v>1886</v>
      </c>
      <c r="C44" s="4" t="n">
        <v>25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557</v>
      </c>
      <c r="B1" s="2" t="s">
        <v>336</v>
      </c>
      <c r="C1" s="2" t="s">
        <v>337</v>
      </c>
      <c r="D1" s="2" t="s">
        <v>338</v>
      </c>
      <c r="E1" s="2" t="s">
        <v>339</v>
      </c>
    </row>
    <row r="2" spans="1:5">
      <c r="A2" s="3" t="s">
        <v>340</v>
      </c>
      <c r="B2" s="4" t="n">
        <v>3727778</v>
      </c>
      <c r="C2" s="4" t="n">
        <v>5085645</v>
      </c>
      <c r="D2" s="4" t="n">
        <v>4161435</v>
      </c>
      <c r="E2" s="4" t="n">
        <v>5220719</v>
      </c>
    </row>
    <row r="3" spans="1:5">
      <c r="A3" s="3" t="s">
        <v>558</v>
      </c>
      <c r="B3" s="5" t="n">
        <v>-3727778</v>
      </c>
      <c r="D3" s="5" t="n">
        <v>-1828900</v>
      </c>
    </row>
    <row r="4" spans="1:5">
      <c r="A4" s="3" t="s">
        <v>340</v>
      </c>
      <c r="B4" s="5" t="n">
        <v>0</v>
      </c>
      <c r="D4" s="4" t="n">
        <v>2332535</v>
      </c>
    </row>
    <row r="5" spans="1:5">
      <c r="A5" s="3" t="s">
        <v>406</v>
      </c>
    </row>
    <row r="6" spans="1:5">
      <c r="A6" s="3" t="s">
        <v>340</v>
      </c>
      <c r="B6" s="5" t="n">
        <v>745897</v>
      </c>
    </row>
    <row r="7" spans="1:5">
      <c r="A7" s="3" t="s">
        <v>558</v>
      </c>
      <c r="B7" s="5" t="n">
        <v>-745897</v>
      </c>
    </row>
    <row r="8" spans="1:5">
      <c r="A8" s="3" t="s">
        <v>340</v>
      </c>
      <c r="B8" s="5" t="n">
        <v>0</v>
      </c>
    </row>
    <row r="9" spans="1:5">
      <c r="A9" s="3" t="s">
        <v>418</v>
      </c>
    </row>
    <row r="10" spans="1:5">
      <c r="A10" s="3" t="s">
        <v>340</v>
      </c>
      <c r="B10" s="5" t="n">
        <v>417137</v>
      </c>
    </row>
    <row r="11" spans="1:5">
      <c r="A11" s="3" t="s">
        <v>558</v>
      </c>
      <c r="B11" s="5" t="n">
        <v>-417137</v>
      </c>
    </row>
    <row r="12" spans="1:5">
      <c r="A12" s="3" t="s">
        <v>340</v>
      </c>
      <c r="B12" s="5" t="n">
        <v>0</v>
      </c>
    </row>
    <row r="13" spans="1:5">
      <c r="A13" s="3" t="s">
        <v>421</v>
      </c>
    </row>
    <row r="14" spans="1:5">
      <c r="A14" s="3" t="s">
        <v>340</v>
      </c>
      <c r="B14" s="5" t="n">
        <v>36344</v>
      </c>
    </row>
    <row r="15" spans="1:5">
      <c r="A15" s="3" t="s">
        <v>558</v>
      </c>
      <c r="B15" s="5" t="n">
        <v>-36344</v>
      </c>
    </row>
    <row r="16" spans="1:5">
      <c r="A16" s="3" t="s">
        <v>340</v>
      </c>
      <c r="B16" s="5" t="n">
        <v>0</v>
      </c>
    </row>
    <row r="17" spans="1:5">
      <c r="A17" s="3" t="s">
        <v>422</v>
      </c>
    </row>
    <row r="18" spans="1:5">
      <c r="A18" s="3" t="s">
        <v>340</v>
      </c>
      <c r="B18" s="5" t="n">
        <v>2528400</v>
      </c>
    </row>
    <row r="19" spans="1:5">
      <c r="A19" s="3" t="s">
        <v>558</v>
      </c>
      <c r="B19" s="5" t="n">
        <v>-2528400</v>
      </c>
    </row>
    <row r="20" spans="1:5">
      <c r="A20" s="3" t="s">
        <v>340</v>
      </c>
      <c r="B20" s="4"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59</v>
      </c>
      <c r="B1" s="2" t="s">
        <v>397</v>
      </c>
    </row>
    <row r="2" spans="1:2">
      <c r="A2" s="3" t="s">
        <v>560</v>
      </c>
      <c r="B2" s="4" t="n">
        <v>80739</v>
      </c>
    </row>
    <row r="3" spans="1:2">
      <c r="A3" s="3" t="s">
        <v>561</v>
      </c>
      <c r="B3" s="5" t="n">
        <v>86825</v>
      </c>
    </row>
    <row r="4" spans="1:2">
      <c r="A4" s="3" t="s">
        <v>562</v>
      </c>
      <c r="B4" s="5" t="n">
        <v>95139</v>
      </c>
    </row>
    <row r="5" spans="1:2">
      <c r="A5" s="3" t="s">
        <v>563</v>
      </c>
      <c r="B5" s="5" t="n">
        <v>3465075</v>
      </c>
    </row>
    <row r="6" spans="1:2">
      <c r="A6" s="3" t="s">
        <v>126</v>
      </c>
      <c r="B6" s="4" t="n">
        <v>37277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4</v>
      </c>
      <c r="B1" s="2" t="s">
        <v>2</v>
      </c>
      <c r="C1" s="2" t="s">
        <v>38</v>
      </c>
    </row>
    <row r="2" spans="1:3">
      <c r="A2" s="3" t="s">
        <v>226</v>
      </c>
      <c r="B2" s="4" t="n">
        <v>288708</v>
      </c>
      <c r="C2" s="4" t="n">
        <v>219784</v>
      </c>
    </row>
    <row r="3" spans="1:3">
      <c r="A3" s="3" t="s">
        <v>565</v>
      </c>
      <c r="B3" s="5" t="n">
        <v>-81109</v>
      </c>
      <c r="C3" s="5" t="n">
        <v>-59204</v>
      </c>
    </row>
    <row r="4" spans="1:3">
      <c r="A4" s="3" t="s">
        <v>59</v>
      </c>
      <c r="B4" s="5" t="n">
        <v>207599</v>
      </c>
      <c r="C4" s="4" t="n">
        <v>160580</v>
      </c>
    </row>
    <row r="5" spans="1:3">
      <c r="A5" s="3" t="s">
        <v>426</v>
      </c>
    </row>
    <row r="6" spans="1:3">
      <c r="A6" s="3" t="s">
        <v>226</v>
      </c>
      <c r="B6" s="5" t="n">
        <v>147667</v>
      </c>
    </row>
    <row r="7" spans="1:3">
      <c r="A7" s="3" t="s">
        <v>565</v>
      </c>
      <c r="B7" s="5" t="n">
        <v>-43723</v>
      </c>
    </row>
    <row r="8" spans="1:3">
      <c r="A8" s="3" t="s">
        <v>59</v>
      </c>
      <c r="B8" s="5" t="n">
        <v>103944</v>
      </c>
    </row>
    <row r="9" spans="1:3">
      <c r="A9" s="3" t="s">
        <v>432</v>
      </c>
    </row>
    <row r="10" spans="1:3">
      <c r="A10" s="3" t="s">
        <v>226</v>
      </c>
      <c r="B10" s="5" t="n">
        <v>141041</v>
      </c>
    </row>
    <row r="11" spans="1:3">
      <c r="A11" s="3" t="s">
        <v>565</v>
      </c>
      <c r="B11" s="5" t="n">
        <v>-37386</v>
      </c>
    </row>
    <row r="12" spans="1:3">
      <c r="A12" s="3" t="s">
        <v>59</v>
      </c>
      <c r="B12" s="4" t="n">
        <v>1036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66</v>
      </c>
      <c r="B1" s="2" t="s">
        <v>336</v>
      </c>
    </row>
    <row r="2" spans="1:2">
      <c r="A2" s="3" t="s">
        <v>560</v>
      </c>
      <c r="B2" s="4" t="n">
        <v>96388</v>
      </c>
    </row>
    <row r="3" spans="1:2">
      <c r="A3" s="3" t="s">
        <v>561</v>
      </c>
      <c r="B3" s="5" t="n">
        <v>96388</v>
      </c>
    </row>
    <row r="4" spans="1:2">
      <c r="A4" s="3" t="s">
        <v>562</v>
      </c>
      <c r="B4" s="5" t="n">
        <v>104509</v>
      </c>
    </row>
    <row r="5" spans="1:2">
      <c r="A5" s="3" t="s">
        <v>563</v>
      </c>
      <c r="B5" s="5" t="n">
        <v>21842</v>
      </c>
    </row>
    <row r="6" spans="1:2">
      <c r="A6" s="3" t="s">
        <v>567</v>
      </c>
      <c r="B6" s="5" t="n">
        <v>319127</v>
      </c>
    </row>
    <row r="7" spans="1:2">
      <c r="A7" s="3" t="s">
        <v>568</v>
      </c>
      <c r="B7" s="5" t="n">
        <v>-30419</v>
      </c>
    </row>
    <row r="8" spans="1:2">
      <c r="A8" s="3" t="s">
        <v>126</v>
      </c>
      <c r="B8" s="4" t="n">
        <v>2887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569</v>
      </c>
      <c r="B1" s="2" t="s">
        <v>336</v>
      </c>
      <c r="C1" s="2" t="s">
        <v>337</v>
      </c>
      <c r="D1" s="2" t="s">
        <v>338</v>
      </c>
      <c r="E1" s="2" t="s">
        <v>339</v>
      </c>
    </row>
    <row r="2" spans="1:5">
      <c r="A2" s="3" t="s">
        <v>55</v>
      </c>
      <c r="B2" s="4" t="n">
        <v>201575</v>
      </c>
      <c r="D2" s="4" t="n">
        <v>15942</v>
      </c>
    </row>
    <row r="3" spans="1:5">
      <c r="A3" s="3" t="s">
        <v>380</v>
      </c>
    </row>
    <row r="4" spans="1:5">
      <c r="A4" s="3" t="s">
        <v>55</v>
      </c>
      <c r="B4" s="5" t="n">
        <v>146600</v>
      </c>
      <c r="C4" s="4" t="n">
        <v>200000</v>
      </c>
      <c r="D4" s="5" t="n">
        <v>15942</v>
      </c>
      <c r="E4" s="4" t="n">
        <v>20000</v>
      </c>
    </row>
    <row r="5" spans="1:5">
      <c r="A5" s="3" t="s">
        <v>386</v>
      </c>
    </row>
    <row r="6" spans="1:5">
      <c r="A6" s="3" t="s">
        <v>55</v>
      </c>
      <c r="B6" s="4" t="n">
        <v>54975</v>
      </c>
      <c r="D6" s="4"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0</v>
      </c>
      <c r="B1" s="2" t="s">
        <v>1</v>
      </c>
    </row>
    <row r="2" spans="1:3">
      <c r="B2" s="2" t="s">
        <v>2</v>
      </c>
      <c r="C2" s="2" t="s">
        <v>38</v>
      </c>
    </row>
    <row r="3" spans="1:3">
      <c r="A3" s="3" t="s">
        <v>107</v>
      </c>
      <c r="B3" s="4" t="n">
        <v>-3894016</v>
      </c>
      <c r="C3" s="4" t="n">
        <v>-2212481</v>
      </c>
    </row>
    <row r="4" spans="1:3">
      <c r="A4" s="3" t="s">
        <v>571</v>
      </c>
      <c r="B4" s="5" t="n">
        <v>-817743</v>
      </c>
      <c r="C4" s="5" t="n">
        <v>-774368</v>
      </c>
    </row>
    <row r="5" spans="1:3">
      <c r="A5" s="3" t="s">
        <v>572</v>
      </c>
      <c r="B5" s="5" t="n">
        <v>-213459</v>
      </c>
      <c r="C5" s="5" t="n">
        <v>188061</v>
      </c>
    </row>
    <row r="6" spans="1:3">
      <c r="A6" s="3" t="s">
        <v>573</v>
      </c>
      <c r="B6" s="5" t="n">
        <v>51968</v>
      </c>
      <c r="C6" s="5" t="n">
        <v>-6577</v>
      </c>
    </row>
    <row r="7" spans="1:3">
      <c r="A7" s="3" t="s">
        <v>574</v>
      </c>
      <c r="B7" s="5" t="n">
        <v>637593</v>
      </c>
      <c r="C7" s="5" t="n">
        <v>104173</v>
      </c>
    </row>
    <row r="8" spans="1:3">
      <c r="A8" s="3" t="s">
        <v>575</v>
      </c>
      <c r="B8" s="5" t="n">
        <v>341641</v>
      </c>
      <c r="C8" s="5" t="n">
        <v>488711</v>
      </c>
    </row>
    <row r="9" spans="1:3">
      <c r="A9" s="3" t="s">
        <v>108</v>
      </c>
      <c r="B9" s="4" t="n">
        <v>0</v>
      </c>
      <c r="C9" s="4" t="n">
        <v>0</v>
      </c>
    </row>
    <row r="10" spans="1:3">
      <c r="A10" s="3" t="s">
        <v>571</v>
      </c>
      <c r="B10" s="3" t="s">
        <v>576</v>
      </c>
      <c r="C10" s="3" t="s">
        <v>5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8</v>
      </c>
      <c r="B1" s="2" t="s">
        <v>2</v>
      </c>
      <c r="C1" s="2" t="s">
        <v>38</v>
      </c>
    </row>
    <row r="2" spans="1:3">
      <c r="A2" s="3" t="s">
        <v>579</v>
      </c>
      <c r="B2" s="4" t="n">
        <v>1157180</v>
      </c>
      <c r="C2" s="4" t="n">
        <v>686863</v>
      </c>
    </row>
    <row r="3" spans="1:3">
      <c r="A3" s="3" t="s">
        <v>101</v>
      </c>
      <c r="B3" s="5" t="n">
        <v>143260</v>
      </c>
      <c r="C3" s="5" t="n">
        <v>209074</v>
      </c>
    </row>
    <row r="4" spans="1:3">
      <c r="A4" s="3" t="s">
        <v>580</v>
      </c>
      <c r="B4" s="5" t="n">
        <v>-141159</v>
      </c>
      <c r="C4" s="10" t="n">
        <v>-78.297</v>
      </c>
    </row>
    <row r="5" spans="1:3">
      <c r="A5" s="3" t="s">
        <v>581</v>
      </c>
      <c r="B5" s="5" t="n">
        <v>1159281</v>
      </c>
      <c r="C5" s="5" t="n">
        <v>817640</v>
      </c>
    </row>
    <row r="6" spans="1:3">
      <c r="A6" s="3" t="s">
        <v>582</v>
      </c>
      <c r="B6" s="5" t="n">
        <v>-1159281</v>
      </c>
      <c r="C6" s="5" t="n">
        <v>-817640</v>
      </c>
    </row>
    <row r="7" spans="1:3">
      <c r="A7" s="3" t="s">
        <v>583</v>
      </c>
      <c r="B7" s="4" t="n">
        <v>0</v>
      </c>
      <c r="C7" s="4"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8"/>
    <col customWidth="1" max="2" min="2" width="21"/>
  </cols>
  <sheetData>
    <row r="1" spans="1:2">
      <c r="A1" s="1" t="s">
        <v>584</v>
      </c>
      <c r="B1" s="2" t="s">
        <v>336</v>
      </c>
    </row>
    <row r="2" spans="1:2">
      <c r="A2" s="3" t="s">
        <v>319</v>
      </c>
    </row>
    <row r="3" spans="1:2">
      <c r="A3" s="3" t="s">
        <v>585</v>
      </c>
      <c r="B3" s="4" t="n">
        <v>263880</v>
      </c>
    </row>
    <row r="4" spans="1:2">
      <c r="A4" s="3" t="s">
        <v>322</v>
      </c>
    </row>
    <row r="5" spans="1:2">
      <c r="A5" s="3" t="s">
        <v>585</v>
      </c>
      <c r="B5" s="5" t="n">
        <v>52776</v>
      </c>
    </row>
    <row r="6" spans="1:2">
      <c r="A6" s="3" t="s">
        <v>481</v>
      </c>
    </row>
    <row r="7" spans="1:2">
      <c r="A7" s="3" t="s">
        <v>585</v>
      </c>
      <c r="B7" s="5" t="n">
        <v>26388</v>
      </c>
    </row>
    <row r="8" spans="1:2">
      <c r="A8" s="3" t="s">
        <v>586</v>
      </c>
      <c r="B8" s="5" t="n">
        <v>26388</v>
      </c>
    </row>
    <row r="9" spans="1:2">
      <c r="A9" s="3" t="s">
        <v>587</v>
      </c>
      <c r="B9" s="5" t="n">
        <v>26388</v>
      </c>
    </row>
    <row r="10" spans="1:2">
      <c r="A10" s="3" t="s">
        <v>588</v>
      </c>
      <c r="B10" s="5" t="n">
        <v>26388</v>
      </c>
    </row>
    <row r="11" spans="1:2">
      <c r="A11" s="3" t="s">
        <v>589</v>
      </c>
      <c r="B11" s="5" t="n">
        <v>26388</v>
      </c>
    </row>
    <row r="12" spans="1:2">
      <c r="A12" s="3" t="s">
        <v>590</v>
      </c>
      <c r="B12" s="5" t="n">
        <v>270477</v>
      </c>
    </row>
    <row r="13" spans="1:2">
      <c r="A13" s="3" t="s">
        <v>591</v>
      </c>
      <c r="B13" s="5" t="n">
        <v>402417</v>
      </c>
    </row>
    <row r="14" spans="1:2">
      <c r="A14" s="3" t="s">
        <v>326</v>
      </c>
    </row>
    <row r="15" spans="1:2">
      <c r="A15" s="3" t="s">
        <v>585</v>
      </c>
      <c r="B15" s="4" t="n">
        <v>131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68</v>
      </c>
      <c r="B1" s="2" t="s">
        <v>1</v>
      </c>
    </row>
    <row r="2" spans="1:3">
      <c r="B2" s="2" t="s">
        <v>2</v>
      </c>
      <c r="C2" s="2" t="s">
        <v>38</v>
      </c>
    </row>
    <row r="3" spans="1:3">
      <c r="A3" s="6" t="s">
        <v>169</v>
      </c>
    </row>
    <row r="4" spans="1:3">
      <c r="A4" s="3" t="s">
        <v>159</v>
      </c>
      <c r="B4" s="4" t="n">
        <v>-3894016</v>
      </c>
      <c r="C4" s="4" t="n">
        <v>-2212481</v>
      </c>
    </row>
    <row r="5" spans="1:3">
      <c r="A5" s="6" t="s">
        <v>170</v>
      </c>
    </row>
    <row r="6" spans="1:3">
      <c r="A6" s="3" t="s">
        <v>86</v>
      </c>
      <c r="B6" s="5" t="n">
        <v>395580</v>
      </c>
      <c r="C6" s="5" t="n">
        <v>93476</v>
      </c>
    </row>
    <row r="7" spans="1:3">
      <c r="A7" s="3" t="s">
        <v>171</v>
      </c>
      <c r="B7" s="5" t="n">
        <v>200</v>
      </c>
      <c r="C7" s="5" t="n">
        <v>200</v>
      </c>
    </row>
    <row r="8" spans="1:3">
      <c r="A8" s="3" t="s">
        <v>172</v>
      </c>
      <c r="C8" s="5" t="n">
        <v>501350</v>
      </c>
    </row>
    <row r="9" spans="1:3">
      <c r="A9" s="3" t="s">
        <v>173</v>
      </c>
      <c r="B9" s="5" t="n">
        <v>2350000</v>
      </c>
      <c r="C9" s="5" t="n">
        <v>360250</v>
      </c>
    </row>
    <row r="10" spans="1:3">
      <c r="A10" s="3" t="s">
        <v>174</v>
      </c>
      <c r="B10" s="5" t="n">
        <v>53540</v>
      </c>
    </row>
    <row r="11" spans="1:3">
      <c r="A11" s="6" t="s">
        <v>175</v>
      </c>
    </row>
    <row r="12" spans="1:3">
      <c r="A12" s="3" t="s">
        <v>41</v>
      </c>
      <c r="B12" s="5" t="n">
        <v>40591</v>
      </c>
      <c r="C12" s="5" t="n">
        <v>-26873</v>
      </c>
    </row>
    <row r="13" spans="1:3">
      <c r="A13" s="3" t="s">
        <v>42</v>
      </c>
      <c r="B13" s="5" t="n">
        <v>3556</v>
      </c>
      <c r="C13" s="5" t="n">
        <v>13085</v>
      </c>
    </row>
    <row r="14" spans="1:3">
      <c r="A14" s="3" t="s">
        <v>43</v>
      </c>
      <c r="B14" s="5" t="n">
        <v>32732</v>
      </c>
      <c r="C14" s="5" t="n">
        <v>-52136</v>
      </c>
    </row>
    <row r="15" spans="1:3">
      <c r="A15" s="3" t="s">
        <v>44</v>
      </c>
      <c r="B15" s="5" t="n">
        <v>27627</v>
      </c>
      <c r="C15" s="5" t="n">
        <v>6856</v>
      </c>
    </row>
    <row r="16" spans="1:3">
      <c r="A16" s="3" t="s">
        <v>50</v>
      </c>
      <c r="B16" s="5" t="n">
        <v>-22775</v>
      </c>
      <c r="C16" s="5" t="n">
        <v>91811</v>
      </c>
    </row>
    <row r="17" spans="1:3">
      <c r="A17" s="3" t="s">
        <v>51</v>
      </c>
      <c r="B17" s="5" t="n">
        <v>37045</v>
      </c>
    </row>
    <row r="18" spans="1:3">
      <c r="A18" s="3" t="s">
        <v>52</v>
      </c>
      <c r="B18" s="5" t="n">
        <v>343941</v>
      </c>
      <c r="C18" s="5" t="n">
        <v>156610</v>
      </c>
    </row>
    <row r="19" spans="1:3">
      <c r="A19" s="3" t="s">
        <v>176</v>
      </c>
      <c r="B19" s="5" t="n">
        <v>-631979</v>
      </c>
      <c r="C19" s="5" t="n">
        <v>-1067852</v>
      </c>
    </row>
    <row r="20" spans="1:3">
      <c r="A20" s="6" t="s">
        <v>177</v>
      </c>
    </row>
    <row r="21" spans="1:3">
      <c r="A21" s="3" t="s">
        <v>178</v>
      </c>
      <c r="C21" s="5" t="n">
        <v>154020</v>
      </c>
    </row>
    <row r="22" spans="1:3">
      <c r="A22" s="3" t="s">
        <v>179</v>
      </c>
      <c r="C22" s="5" t="n">
        <v>-140737</v>
      </c>
    </row>
    <row r="23" spans="1:3">
      <c r="A23" s="3" t="s">
        <v>180</v>
      </c>
      <c r="C23" s="5" t="n">
        <v>-38505</v>
      </c>
    </row>
    <row r="24" spans="1:3">
      <c r="A24" s="3" t="s">
        <v>181</v>
      </c>
      <c r="C24" s="5" t="n">
        <v>-140697</v>
      </c>
    </row>
    <row r="25" spans="1:3">
      <c r="A25" s="3" t="s">
        <v>182</v>
      </c>
      <c r="B25" s="5" t="n">
        <v>-1543</v>
      </c>
      <c r="C25" s="5" t="n">
        <v>-3053274</v>
      </c>
    </row>
    <row r="26" spans="1:3">
      <c r="A26" s="3" t="s">
        <v>183</v>
      </c>
      <c r="B26" s="5" t="n">
        <v>-1543</v>
      </c>
      <c r="C26" s="5" t="n">
        <v>-3219193</v>
      </c>
    </row>
    <row r="27" spans="1:3">
      <c r="A27" s="6" t="s">
        <v>184</v>
      </c>
    </row>
    <row r="28" spans="1:3">
      <c r="A28" s="3" t="s">
        <v>185</v>
      </c>
      <c r="C28" s="5" t="n">
        <v>4580564</v>
      </c>
    </row>
    <row r="29" spans="1:3">
      <c r="A29" s="3" t="s">
        <v>186</v>
      </c>
      <c r="B29" s="5" t="n">
        <v>-157829</v>
      </c>
      <c r="C29" s="5" t="n">
        <v>-560089</v>
      </c>
    </row>
    <row r="30" spans="1:3">
      <c r="A30" s="3" t="s">
        <v>187</v>
      </c>
      <c r="B30" s="5" t="n">
        <v>-99839</v>
      </c>
      <c r="C30" s="5" t="n">
        <v>-21640</v>
      </c>
    </row>
    <row r="31" spans="1:3">
      <c r="A31" s="3" t="s">
        <v>188</v>
      </c>
      <c r="B31" s="5" t="n">
        <v>212328</v>
      </c>
      <c r="C31" s="5" t="n">
        <v>38505</v>
      </c>
    </row>
    <row r="32" spans="1:3">
      <c r="A32" s="3" t="s">
        <v>189</v>
      </c>
      <c r="B32" s="5" t="n">
        <v>-15442</v>
      </c>
      <c r="C32" s="5" t="n">
        <v>-247972</v>
      </c>
    </row>
    <row r="33" spans="1:3">
      <c r="A33" s="3" t="s">
        <v>190</v>
      </c>
      <c r="B33" s="5" t="n">
        <v>650240</v>
      </c>
      <c r="C33" s="5" t="n">
        <v>513874</v>
      </c>
    </row>
    <row r="34" spans="1:3">
      <c r="A34" s="3" t="s">
        <v>191</v>
      </c>
      <c r="B34" s="5" t="n">
        <v>4600</v>
      </c>
      <c r="C34" s="5" t="n">
        <v>178200</v>
      </c>
    </row>
    <row r="35" spans="1:3">
      <c r="A35" s="3" t="s">
        <v>192</v>
      </c>
      <c r="B35" s="5" t="n">
        <v>594058</v>
      </c>
      <c r="C35" s="5" t="n">
        <v>4481442</v>
      </c>
    </row>
    <row r="36" spans="1:3">
      <c r="A36" s="3" t="s">
        <v>193</v>
      </c>
      <c r="B36" s="5" t="n">
        <v>-43942</v>
      </c>
      <c r="C36" s="5" t="n">
        <v>-70054</v>
      </c>
    </row>
    <row r="37" spans="1:3">
      <c r="A37" s="3" t="s">
        <v>194</v>
      </c>
      <c r="B37" s="5" t="n">
        <v>-83406</v>
      </c>
      <c r="C37" s="5" t="n">
        <v>124343</v>
      </c>
    </row>
    <row r="38" spans="1:3">
      <c r="A38" s="3" t="s">
        <v>195</v>
      </c>
      <c r="B38" s="5" t="n">
        <v>126117</v>
      </c>
      <c r="C38" s="5" t="n">
        <v>1774</v>
      </c>
    </row>
    <row r="39" spans="1:3">
      <c r="A39" s="3" t="s">
        <v>196</v>
      </c>
      <c r="B39" s="5" t="n">
        <v>42711</v>
      </c>
      <c r="C39" s="5" t="n">
        <v>126117</v>
      </c>
    </row>
    <row r="40" spans="1:3">
      <c r="A40" s="6" t="s">
        <v>197</v>
      </c>
    </row>
    <row r="41" spans="1:3">
      <c r="A41" s="3" t="s">
        <v>198</v>
      </c>
      <c r="B41" s="5" t="n">
        <v>286434</v>
      </c>
      <c r="C41" s="5" t="n">
        <v>134936</v>
      </c>
    </row>
    <row r="42" spans="1:3">
      <c r="A42" s="3" t="s">
        <v>199</v>
      </c>
      <c r="B42" s="4" t="n">
        <v>0</v>
      </c>
      <c r="C42" s="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18:05Z</dcterms:created>
  <dcterms:modified xmlns:dcterms="http://purl.org/dc/terms/" xmlns:xsi="http://www.w3.org/2001/XMLSchema-instance" xsi:type="dcterms:W3CDTF">2019-04-01T17:18:05Z</dcterms:modified>
</cp:coreProperties>
</file>